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Income Statement" sheetId="4" r:id="rId4"/>
    <s:sheet name="Comprehensive Income Statement" sheetId="5" r:id="rId5"/>
    <s:sheet name="Statements of Stockholders' Equ" sheetId="6" r:id="rId6"/>
    <s:sheet name="Statement of Cash Flows" sheetId="7" r:id="rId7"/>
    <s:sheet name="1) Basis of Presentation" sheetId="8" r:id="rId8"/>
    <s:sheet name="2) Recent Accounting Pronouncem" sheetId="9" r:id="rId9"/>
    <s:sheet name="3) Investments" sheetId="10" r:id="rId10"/>
    <s:sheet name="4) Stock-based Compensation" sheetId="11" r:id="rId11"/>
    <s:sheet name="5) Earnings Per Share" sheetId="12" r:id="rId12"/>
    <s:sheet name="6) Business Segments" sheetId="13" r:id="rId13"/>
    <s:sheet name="7)_ Fair Value of Financial Ins" sheetId="14" r:id="rId14"/>
    <s:sheet name="8) Allowance For Doubtful Accou" sheetId="15" r:id="rId15"/>
    <s:sheet name="9) Derivative Commitments" sheetId="16" r:id="rId16"/>
    <s:sheet name="10) Reinsurance, Commitments an" sheetId="17" r:id="rId17"/>
    <s:sheet name="11) Mortgage Servicing Rights" sheetId="18" r:id="rId18"/>
    <s:sheet name="12) Mergers, Acquisitions and D" sheetId="19" r:id="rId19"/>
    <s:sheet name="1) Basis of Presentation_ Accou" sheetId="20" r:id="rId20"/>
    <s:sheet name="1) Basis of Presentation_ Use o" sheetId="21" r:id="rId21"/>
    <s:sheet name="3) Investments_ Held-to-maturit" sheetId="22" r:id="rId22"/>
    <s:sheet name="3) Investments_ Available-for-s" sheetId="23" r:id="rId23"/>
    <s:sheet name="3) Investments_ Schedule of Unr" sheetId="24" r:id="rId24"/>
    <s:sheet name="3) Investments_ Investments Cla" sheetId="25" r:id="rId25"/>
    <s:sheet name="3) Investments_ Gain (Loss) on " sheetId="26" r:id="rId26"/>
    <s:sheet name="3) Investments_ Schedule of Maj" sheetId="27" r:id="rId27"/>
    <s:sheet name="3) Investments_ Schedule of All" sheetId="28" r:id="rId28"/>
    <s:sheet name="3) Investments_ Schedule of agi" sheetId="29" r:id="rId29"/>
    <s:sheet name="3) Investments_ Schedule of Imp" sheetId="30" r:id="rId30"/>
    <s:sheet name="3) Investments_ Schedule Of Cre" sheetId="31" r:id="rId31"/>
    <s:sheet name="3) Investments_ Schedule of Mor" sheetId="32" r:id="rId32"/>
    <s:sheet name="3) Investments_ Schedule of loa" sheetId="33" r:id="rId33"/>
    <s:sheet name="4) Stock-based Compensation_ Sc" sheetId="34" r:id="rId34"/>
    <s:sheet name="5) Earnings Per Share_ Schedule" sheetId="35" r:id="rId35"/>
    <s:sheet name="6) Business Segments_ Schedule " sheetId="36" r:id="rId36"/>
    <s:sheet name="7)_ Fair Value of Financial I37" sheetId="37" r:id="rId37"/>
    <s:sheet name="7)_ Fair Value of Financial I38" sheetId="38" r:id="rId38"/>
    <s:sheet name="7)_ Fair Value of Financial I39" sheetId="39" r:id="rId39"/>
    <s:sheet name="7)_ Fair Value of Financial I40" sheetId="40" r:id="rId40"/>
    <s:sheet name="9) Derivative Commitments_ Sche" sheetId="41" r:id="rId41"/>
    <s:sheet name="9) Derivative Commitments_ Sc42" sheetId="42" r:id="rId42"/>
    <s:sheet name="11) Mortgage Servicing Rights_ " sheetId="43" r:id="rId43"/>
    <s:sheet name="12) Mergers, Acquisitions and44" sheetId="44" r:id="rId44"/>
    <s:sheet name="3) Investments_ Held-to-matur45" sheetId="45" r:id="rId45"/>
    <s:sheet name="3) Investments_ Available-for46" sheetId="46" r:id="rId46"/>
    <s:sheet name="3) Investments_ Schedule of U47" sheetId="47" r:id="rId47"/>
    <s:sheet name="3) Investments (Details)" sheetId="48" r:id="rId48"/>
    <s:sheet name="3) Investments_ Equity Securiti" sheetId="49" r:id="rId49"/>
    <s:sheet name="3) Investments_ Investments C50" sheetId="50" r:id="rId50"/>
    <s:sheet name="3) Investments_ Gain (Loss) o51" sheetId="51" r:id="rId51"/>
    <s:sheet name="3) Investments_ Net carrying am" sheetId="52" r:id="rId52"/>
    <s:sheet name="3) Investments_ Schedule of M53" sheetId="53" r:id="rId53"/>
    <s:sheet name="3) Investments_ Net Investment " sheetId="54" r:id="rId54"/>
    <s:sheet name="3) Investments_ Mortgage Loans " sheetId="55" r:id="rId55"/>
    <s:sheet name="3) Investments_ Schedule of A56" sheetId="56" r:id="rId56"/>
    <s:sheet name="3) Investments_ Schedule of a57" sheetId="57" r:id="rId57"/>
    <s:sheet name="3) Investments_ Schedule of I58" sheetId="58" r:id="rId58"/>
    <s:sheet name="3) Investments_ Schedule Of C59" sheetId="59" r:id="rId59"/>
    <s:sheet name="3) Investments_ Summary of Inte" sheetId="60" r:id="rId60"/>
    <s:sheet name="3) Investments_ Schedule of M61" sheetId="61" r:id="rId61"/>
    <s:sheet name="3) Investments_ Schedule of l62" sheetId="62" r:id="rId62"/>
    <s:sheet name="4) Stock-based Compensation (De" sheetId="63" r:id="rId63"/>
    <s:sheet name="4) Stock-based Compensation_ 64" sheetId="64" r:id="rId64"/>
    <s:sheet name="5) Earnings Per Share_ Schedu65" sheetId="65" r:id="rId65"/>
    <s:sheet name="5) Earnings Per Share (Details)" sheetId="66" r:id="rId66"/>
    <s:sheet name="6) Business Segments_ Schedul67" sheetId="67" r:id="rId67"/>
    <s:sheet name="7)_ Fair Value of Financial I68" sheetId="68" r:id="rId68"/>
    <s:sheet name="7)_ Fair Value of Financial I69" sheetId="69" r:id="rId69"/>
    <s:sheet name="7)_ Fair Value of Financial I70" sheetId="70" r:id="rId70"/>
    <s:sheet name="7)_ Fair Value of Financial I71" sheetId="71" r:id="rId71"/>
    <s:sheet name="9) Derivative Commitments (Deta" sheetId="72" r:id="rId72"/>
    <s:sheet name="9) Derivative Commitments_ Sc73" sheetId="73" r:id="rId73"/>
    <s:sheet name="9) Derivative Commitments_ Sc74" sheetId="74" r:id="rId74"/>
    <s:sheet name="10) Reinsurance, Commitments 75" sheetId="75" r:id="rId75"/>
    <s:sheet name="10) Reinsurance, Commitments 76" sheetId="76" r:id="rId76"/>
    <s:sheet name="11) Mortgage Servicing Rights77" sheetId="77" r:id="rId77"/>
    <s:sheet name="12) Mergers, Acquisitions and78" sheetId="78" r:id="rId78"/>
  </s:sheets>
  <s:definedNames/>
  <s:calcPr calcId="124519" calcMode="auto" fullCalcOnLoad="1"/>
</s:workbook>
</file>

<file path=xl/sharedStrings.xml><?xml version="1.0" encoding="utf-8"?>
<sst xmlns="http://schemas.openxmlformats.org/spreadsheetml/2006/main" uniqueCount="560">
  <si>
    <t>Document and Entity Information - shares</t>
  </si>
  <si>
    <t>6 Months Ended</t>
  </si>
  <si>
    <t>Jun. 30, 2015</t>
  </si>
  <si>
    <t>Aug. 14, 2015</t>
  </si>
  <si>
    <t>Entity Registrant Name</t>
  </si>
  <si>
    <t>SECURITY NATIONAL FINANCIAL CORP</t>
  </si>
  <si>
    <t>Document Type</t>
  </si>
  <si>
    <t>10-Q</t>
  </si>
  <si>
    <t>Document Period End Date</t>
  </si>
  <si>
    <t>Jun.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snfca</t>
  </si>
  <si>
    <t>Class A Common Stock</t>
  </si>
  <si>
    <t>Entity Common Stock, Shares Outstanding</t>
  </si>
  <si>
    <t>Class C Common Stock</t>
  </si>
  <si>
    <t>Balance Sheet - USD ($)</t>
  </si>
  <si>
    <t>Dec. 31, 2014</t>
  </si>
  <si>
    <t>Investments:</t>
  </si>
  <si>
    <t>Fixed maturity securities, held to maturity, at amortized cost</t>
  </si>
  <si>
    <t>Equity securities, available for sale, at estimated fair value</t>
  </si>
  <si>
    <t>Mortgage loans on real estate and construction loans, held for investment net of allowances for loan losses of $1,875,775 and $2,003,055 for 2015 and 2014</t>
  </si>
  <si>
    <t>Real estate held for investment, net of accumulated depreciation of $11,947,936 and $10,875,419 for 2015 and 2014</t>
  </si>
  <si>
    <t>Policy and other loans, net of allowances for doubtful accounts of $876,318 and $693,413 for 2015 and 2014</t>
  </si>
  <si>
    <t>Short-term investments</t>
  </si>
  <si>
    <t>Accrued investment income</t>
  </si>
  <si>
    <t>Total investments</t>
  </si>
  <si>
    <t>Cash and cash equivalents</t>
  </si>
  <si>
    <t>Mortgage loans sold to investors</t>
  </si>
  <si>
    <t>Receivables, net</t>
  </si>
  <si>
    <t>Restricted assets</t>
  </si>
  <si>
    <t>Cemetery perpetual care trust investments</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Stockholders' Equity</t>
  </si>
  <si>
    <t>Additional paid-in capital</t>
  </si>
  <si>
    <t>Accumulated other comprehensive income, net of taxes</t>
  </si>
  <si>
    <t>Retained earnings</t>
  </si>
  <si>
    <t>Treasury stock at cost - 934,530 Class A shares in 2015 and 986,264 Class A shares in 2014</t>
  </si>
  <si>
    <t>Total stockholders' equity</t>
  </si>
  <si>
    <t>Total Liabilities and Stockholders' Equity</t>
  </si>
  <si>
    <t>Common stock</t>
  </si>
  <si>
    <t>Class B Common Stock</t>
  </si>
  <si>
    <t>Balance Sheet Parenthetical - USD ($)</t>
  </si>
  <si>
    <t>Allowance for losses on mortgage loans on real estate and construction loans, held for investment</t>
  </si>
  <si>
    <t>Accumulated depreciation on real estate held for investment</t>
  </si>
  <si>
    <t>Allowance for doubtful accounts on policy and other loans</t>
  </si>
  <si>
    <t>Common Stock Par Value</t>
  </si>
  <si>
    <t>Common Stock Authorized</t>
  </si>
  <si>
    <t>Common Stock Issued</t>
  </si>
  <si>
    <t>Treasury Stock</t>
  </si>
  <si>
    <t>Common Stock Outstanding</t>
  </si>
  <si>
    <t>Income Statement - USD ($)</t>
  </si>
  <si>
    <t>3 Months Ended</t>
  </si>
  <si>
    <t>Jun. 30, 2014</t>
  </si>
  <si>
    <t>Revenues:</t>
  </si>
  <si>
    <t>Insurance premiums and other considerations</t>
  </si>
  <si>
    <t>Net investment income</t>
  </si>
  <si>
    <t>Net mortuary and cemetery sales</t>
  </si>
  <si>
    <t>Realized gains on investments and other assets</t>
  </si>
  <si>
    <t>Other than temporary impairments on invest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Provision for loan losses and loss reserve</t>
  </si>
  <si>
    <t>Costs related to funding mortgage loans</t>
  </si>
  <si>
    <t>Other expenses</t>
  </si>
  <si>
    <t>Interest expense</t>
  </si>
  <si>
    <t>Cost of goods and services sold-mortuaries and cemeteries</t>
  </si>
  <si>
    <t>Total benefits and expenses</t>
  </si>
  <si>
    <t>Earnings before income taxes</t>
  </si>
  <si>
    <t>Income tax expense</t>
  </si>
  <si>
    <t>Net earnings</t>
  </si>
  <si>
    <t>Net earnings per Class A Equivalent common share (1)</t>
  </si>
  <si>
    <t>Net earnings per Class A Equivalent common share-assuming dilution (1)</t>
  </si>
  <si>
    <t>Weighted-average Class A equivalent common share outstanding (1)</t>
  </si>
  <si>
    <t>Weighted-average Class A equivalent common shares outstanding-assuming dilution (1)</t>
  </si>
  <si>
    <t>Comprehensive Income Statement - USD ($)</t>
  </si>
  <si>
    <t>Comprehensive Income Statement</t>
  </si>
  <si>
    <t>Other comprehensive income:</t>
  </si>
  <si>
    <t>Net unrealized gains on derivative instruments</t>
  </si>
  <si>
    <t>Net unrealized gains (losses) on available for sale securities</t>
  </si>
  <si>
    <t>Other comprehensive income</t>
  </si>
  <si>
    <t>Comprehensive income</t>
  </si>
  <si>
    <t>Statements of Stockholders' Equity - USD ($)</t>
  </si>
  <si>
    <t>Additional Paid-in Capital</t>
  </si>
  <si>
    <t>Accumulated Other Comprehensive Income (Loss)</t>
  </si>
  <si>
    <t>Retained Earnings</t>
  </si>
  <si>
    <t>Total</t>
  </si>
  <si>
    <t>Balance at Dec. 31, 2013</t>
  </si>
  <si>
    <t>Grant of stock options</t>
  </si>
  <si>
    <t>Exercise of stock options</t>
  </si>
  <si>
    <t>Sale of treasury stock</t>
  </si>
  <si>
    <t>Stock Dividends</t>
  </si>
  <si>
    <t>Conversion Class C to Class A</t>
  </si>
  <si>
    <t>Balance at Jun. 30, 2014</t>
  </si>
  <si>
    <t>Balance at Dec. 31, 2014</t>
  </si>
  <si>
    <t>Balance at Jun. 30, 2015</t>
  </si>
  <si>
    <t>Statement of Cash Flows - USD ($)</t>
  </si>
  <si>
    <t>Cash flows from operating activities:</t>
  </si>
  <si>
    <t>Net cash provided by (used in) operating activities</t>
  </si>
  <si>
    <t>Securities held to maturity:</t>
  </si>
  <si>
    <t>Purchase-fixed maturity securities</t>
  </si>
  <si>
    <t>Calls and maturities - fixed maturity securities</t>
  </si>
  <si>
    <t>Securities available for sale:</t>
  </si>
  <si>
    <t>Purchase - equity securities</t>
  </si>
  <si>
    <t>Sales - equity securities</t>
  </si>
  <si>
    <t>Purchase of short-term investments</t>
  </si>
  <si>
    <t>Sales of short-term investments</t>
  </si>
  <si>
    <t>Purchases of restricted assets</t>
  </si>
  <si>
    <t>Changes in assets for perpetual care trusts</t>
  </si>
  <si>
    <t>Amount received for perpetual care trusts</t>
  </si>
  <si>
    <t>Mortgage, policy, and other loans made</t>
  </si>
  <si>
    <t>Payments received for mortgage, policy and other loans</t>
  </si>
  <si>
    <t>Purchase of property and equipment</t>
  </si>
  <si>
    <t>Sale of property and equipment</t>
  </si>
  <si>
    <t>Purchase of real estate</t>
  </si>
  <si>
    <t>Sale of real estate</t>
  </si>
  <si>
    <t>Cash received from reinsurance</t>
  </si>
  <si>
    <t>Cash paid for purchase of subsidiaries, net of cash acquired</t>
  </si>
  <si>
    <t>Net cash provided by (used in) investing activities</t>
  </si>
  <si>
    <t>Cash flows from financing activities:</t>
  </si>
  <si>
    <t>Annuity contract receipts</t>
  </si>
  <si>
    <t>Annuity contract withdrawals</t>
  </si>
  <si>
    <t>Proceeds from stock options exercised</t>
  </si>
  <si>
    <t>Repayment of bank loans on notes and contracts</t>
  </si>
  <si>
    <t>Proceeds from borrowing on bank loans</t>
  </si>
  <si>
    <t>Net cash provided by (used in) financing activities</t>
  </si>
  <si>
    <t>Net change in cash and cash equivalents</t>
  </si>
  <si>
    <t>Cash and cash equivalents at beginning of period</t>
  </si>
  <si>
    <t>Cash and cash equivalents at end of period</t>
  </si>
  <si>
    <t>Non Cash Investing and Financing Activities</t>
  </si>
  <si>
    <t>Mortgage loans foreclosed into real estate</t>
  </si>
  <si>
    <t>1) Basis of Presentation</t>
  </si>
  <si>
    <t>Notes</t>
  </si>
  <si>
    <t xml:space="preserve">1) Basis of Presentation 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4, included in the Companys Annual Report on Form 10-K (file number 000-09341).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year ending December 31, 2015.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he estimates susceptible to significant change are those used in determining the liability for future policy benefits and claims, those used in determining valuation allowances for mortgage loans on real estate and construction loans held for investment, those used in determining loan loss reserve, and those used in determining the estimated future costs for pre-need sales. Although some variability is inherent in these estimates, management believes the amounts provided are fairly stated in all material respects. </t>
  </si>
  <si>
    <t>2) Recent Accounting Pronouncements</t>
  </si>
  <si>
    <t>2) Recent Accounting Pronouncements Accounting Standards Update (ASU) No. 2014-11: "Transfers and Servicing - Repurchase to Maturity Transactions, Repurchase Financings, and Disclosures (Topic 860)"  Issued in June 2014, ASU 2014-11 aligns the accounting for repurchase to maturity transactions and repurchase agreements executed as a repurchase financing with the accounting for other typical repurchase agreements. Going forward, these transactions would all be accounted for as secured borrowings. The new authoritative guidance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Early adoption is prohibited. This new guidance has not and will not have a significant impact on the Companys results of operations or financial position. ASU No. 2014-09: Revenue from Contracts with Customers (Topic 606)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7. The Company is in the process of evaluating the potential impact of this standard, which is not expected to be material to the Companys results of operations or financial position. The Company has reviewed other recent accounting pronouncements and has determined that they will not significantly impact the Companys results of operations or financial position.</t>
  </si>
  <si>
    <t>3) Investments</t>
  </si>
  <si>
    <t xml:space="preserve">3) Investments The Companys investments in fixed maturity securities held to maturity and equity securities available for sale as of June 30, 2015 are summarized as follows: Amortized Cost Gross Unrealized Gains Gross Unrealized Losses Estimated Fair Value June 30, 2015 Fixed maturity securities held to maturity carried at amortized cost: Bonds: U.S. Treasury securities and obligations of U.S. Government agencies $ 1,862,291 $ 305,024 $ (3,620) $ 2,163,695 Obligations of states and political subdivisions 1,858,861 201,771 (3,726) 2,056,906 Corporate securities including public utilities 124,811,868 12,115,612 (1,207,359) 135,720,121 Mortgage-backed securities 3,255,965 232,136 (1,147) 3,486,954 Redeemable preferred stock 612,023 23,838 - 635,861 Total fixed maturity securities held to maturity $ 132,401,008 $ 12,878,381 $ (1,215,852) $ 144,063,537 Cost Gross Unrealized Gains Gross Unrealized Losses Estimated Fair Value June 30, 2015 Equity securities available for sale at estimated fair value: Common stock: Industrial, miscellaneous and all other $ 7,972,306 $ 150,184 $ (1,097,080) $ 7,025,410 Total equity securities available for sale at estimated fair value $ 7,972,306 $ 150,184 $ (1,097,080) $ 7,025,410 Mortgage loans on real estate and construction loans held for investment at amortized cost: Residential $ 49,704,426 Residential construction 28,342,809 Commercial 34,576,436 Less: Allowance for loan losses (1,875,775) Total mortgage loans on real estate and construction loans held for investment $ 110,747,896 Real estate held for investment - net of depreciation $ 114,724,603 Policy and other loans at amortized cost: Policy loans $ 7,095,642 Other loans 29,268,405 Less: Allowance for doubtful accounts (876,318) Total policy and other loans at amortized cost $ 35,487,729 Short-term investments at amortized cost $ 21,326,531 The Companys investments in fixed maturity securities held to maturity and equity securities available for sale as of December 31, 2014 are summarized as follows: Amortized Cost Gross Unrealized Gains Gross Unrealized Losses Estimated Fair Value December 31, 2014 Fixed maturity securities held to maturity carried at amortized cost: Bonds: U.S. Treasury securities and obligations of U.S. Government agencies $ 1,873,146 $ 345,715 $ - $ 2,218,861 Obligations of states and political subdivisions 1,736,489 221,893 (5,278) 1,953,104 Corporate securities including public utilities 126,533,483 15,841,536 (980,357) 141,394,662 Mortgage-backed securities 4,263,206 305,381 (11,894) 4,556,693 Redeemable preferred stock 612,023 22,032 - 634,055 Total fixed maturity securities held to maturity $ 135,018,347 $ 16,736,557 $ (997,529) $ 150,757,375 Cost Gross Unrealized Gains Gross Unrealized Losses Estimated Fair Value December 31, 2014 Equity securities available for sale at estimated fair value: Common stock: Industrial, miscellaneous and all other $ 7,179,010 $ 393,873 $ (820,133) $ 6,752,750 Total securities available for sale carried at estimated fair value $ 7,179,010 $ 393,873 $ (820,133) $ 6,752,750 Mortgage loans on real estate and construction loans held for investment at amortized cost: Residential $ 53,592,433 Residential construction 33,071,938 Commercial 35,388,756 Less: Allowance for loan losses (2,003,055) Total mortgage loans on real estate and construction loans held for investment $ 120,050,072 Real estate held for investment - net of depreciation $ 111,411,351 Policy and other loans at amortized cost: Policy loans $ 7,011,012 Other loans 27,807,829 Less: Allowance for doubtful accounts (693,413) Total policy and other loans at amortized cost $ 34,125,428 Short-term investments at amortized cost $ 27,059,495 Fixed Maturity Securities The following tables summarize unrealized losses on fixed maturity securities, which are carried at amortized cost, at June 30, 2015 and December 31, 2014. The unrealized losses were primarily related to interest rate fluctuations. The tables set forth unrealized losses by duration and number of investment positions, together with the fair value of the related fixed maturity securities: Unrealized Losses for Less than Twelve Months No. of Investment Positions Unrealized Losses for More than Twelve Months No. of Investment Positions Total Unrealized Loss At June 30, 2015 U.S. treasury securities and obligations of U.S. government agencies $ 3,620 1 $ - 0 $ 3,620 Obligations of states and political subdivisions - 3,726 1 3,726 Corporate securities including public utilities 947,259 63 252,472 8 1,199,731 Mortgage-backed securities 1,147 1 7,628 2 8,775 Total unrealized losses $ 952,026 65 $ 263,826 11 $ 1,215,852 Fair Value $ 18,942,023 $ 2,519,794 $ 21,461,817 At December 31, 2014 Obligations of states and political subdivisions $ - 0 $ 5,278 1 $ 5,278 Corporate securities including public utilities 548,310 21 432,047 11 980,357 Mortgage-backed securities 3,966 1 7,928 1 11,894 Total unrealized losses $ 552,276 22 $ 445,253 13 $ 997,529 Fair Value $ 7,081,352 $ 2,777,587 $ 9,858,939 As of June 30, 2015, the average market value of the related fixed maturities was 94.6% of amortized cost and the average market value was 90.8% of amortized cost as of December 31, 2014. During the three months ended June 30, 2015 and 2014 an other than temporary decline in fair value resulted in the recognition of credit losses on fixed maturity securities of $30,000 and $30,000, respectively, and for the six months ended June 30, 2015 and 2014 an other than temporary decline in fair value resulted in the recognition of credit losses on fixed maturity securities of $60,000 and $60,000, respectively. On a quarterly basis, the Company reviews its fixed maturity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 Equity Securities The following tables summarize unrealized losses on equity securities that were carried at estimated fair value based on quoted trading prices at June 30, 2015 and December 31, 2014. The unrealized losses were primarily the result of decreases in fair value due to overall equity market declines. The tables set forth unrealized losses by duration and number of investment positions, together with the fair value of the related equity securities available-for-sale in a loss position: Unrealized Losses for Less than Twelve Months No. of Investment Positions Unrealized Losses for More than Twelve Months No. of Investment Positions Total Unrealized Losses At June 30, 2015 Industrial, miscellaneous and all other $ 501,595 208 $ 595,485 36 $ 1,097,080 Total unrealized losses $ 501,595 208 $ 595,485 36 $ 1,097,080 Fair Value $ 3,789,136 $ 687,502 $ 4,476,638 At December 31, 2014 Industrial, miscellaneous and all other $ 327,389 138 $ 492,744 27 $ 820,133 Total unrealized losses $ 327,389 138 $ 492,744 27 $ 820,133 Fair Value $ 2,162,425 $ 676,706 $ 2,839,131 As of June 30, 2015, the average market value of the equity securities available for sale was 80.3% of the original investment and the average market value was 77.6% of the original investment as of December 31, 2014.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three months ended June 30, 2015 and 2014, an other than temporary decline in the fair value resulted in the recognition of an impairment loss on equity securities of $25,311 and $-0-, respectively, and for the six months ended June 30, 2015 and 2014, an other than temporary decline in the fair value resulted in the recognition of an impairment loss on equity securities of $51,207 and $-0-, respectively. 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 The amortized cost and estimated fair value of fixed maturity securities at June 30, 2015, by contractual maturity, are shown below. Expected maturities may differ from contractual maturities because certain borrowers may have the right to call or prepay obligations with or without call or prepayment penalties. Amortized Cost Estimated Fair Value Held to Maturity: Due in 2015 $ 1,498,127 $ 1,519,903 Due in 2016 through 2019 31,328,324 34,364,866 Due in 2020 through 2024 28,140,265 30,502,468 Due after 2024 67,566,304 73,553,485 Mortgage-backed securities 3,255,965 3,486,954 Redeemable preferred stock 612,023 635,861 Total held to maturity $ 132,401,008 $ 144,063,537 The amortized cost and estimated fair value of available for sale securities at June 30, 2015,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 Cost Estimated Fair Value Available for Sale: Common stock $ 7,972,306 $ 7,025,410 Total available for sale $ 7,972,306 $ 7,025,410 The Companys realized gains and losses, other than temporary impairments from investments and other assets, are summarized as follows: Three Months Ended June 30 Six Months Ended June 30 2015 2014 2015 2014 Fixed maturity securities held to maturity: Gross realized gains $ 273,061 $ 47,548 $ 359,057 $ 47,548 Gross realized losses (49,594) (2,284) (59,370) (2,284) Other than temporary impairments (30,000) (30,000) (60,000) (60,000) Securities available for sale: Gross realized gains 42,289 72,397 130,009 125,650 Gross realized losses - - (1,016) - Other than temporary impairments (25,311) - (51,207) - Other assets: Gross realized gains 267,097 222,191 524,237 367,931 Gross realized losses (32,077) - (32,077) - Other than temporary impairments - - - - Total $ 445,465 $ 309,852 $ 809,633 $ 478,845 The net carrying amount of held to maturity securities sold was $2,543,312 and $872,882 for the six months ended June 30, 2015 and 2014, respectively. The net realized gain related to these sales was $330,373 and $42,118 for the six months ended June 30, 2015 and 2014, respectively. There were no investments, aggregated by issuer, in excess of 10% of shareholders equity (before net unrealized gains and losses on available for sale securities) at June 30, 2015, other than investments issued or guaranteed by the United States Government. Major categories of net investment income are as follows: Three Months Ended June 30 Six Months Ended June 30 2015 2014 2015 2014 Fixed maturity securities $ 2,144,989 $ 2,067,324 $ 4,125,684 $ 4,176,445 Equity securities 55,298 50,752 114,716 89,999 Mortgage loans on real estate 1,790,538 1,837,060 3,641,164 3,389,171 Real estate 2,233,781 2,126,566 4,354,352 4,291,565 Policy and other loans 188,639 181,687 377,185 379,255 Short-term investments, principally gains on sale of mortgage loans and other 4,738,607 2,781,988 8,964,392 4,681,101 Gross investment income 11,151,852 9,045,377 21,577,493 17,007,536 Investment expenses (2,561,179) (2,338,090) (5,163,976) (4,657,749) Net investment income $ 8,590,673 $ 6,707,287 $ 16,413,517 $ 12,349,787 Net investment income includes income earned by the restricted assets of the cemeteries and mortuaries of $93,564 and $77,254 for the three months ended June 30, 2015 and 2014, respectively, and $186,486 and $171,999 for the six months ended June 30, 2015 and 2014,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for regulatory authorities as required by law amounted to $9,070,319 at June 30, 2015 and $8,886,001 at December 31, 2014. The restricted securities are included in various assets under investments on the accompanying condensed consolidated balance sheets. Mortgage Loans Mortgage loans consist of first and second mortgages. The mortgage loans bear interest at rates ranging from 2.0% to 10.5%, maturity dates range from six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 the Company had , of its mortgage loans from borrowers located in the states of Utah, California Florida respectively. The mortgage loans on real estate balances on the consolidated balance sheet are reflected net of an allowance for loan losses of and $ at and December 31, 2014, respectively. The following is a summary of the allowance for loan losses as a contra-asset account for the periods presented: Allowance for Credit Losses and Recorded Investment in Mortgage Loans Commercial Residential Residential Construction Total June 30, 2015 Allowance for credit losses: Beginning balance - January 1, 2015 $ 187,129 $ 1,715,812 $ 100,114 $ 2,003,055 Charge-offs - - - - Provision - (127,280) - (127,280) Ending balance -June 30, 2015 $ 187,129 $ 1,588,532 $ 100,114 $ 1,875,775 Ending balance: individually evaluated for impairment $ - $ 217,192 $ - $ 217,192 Ending balance: collectively evaluated for impairment $ 187,129 $ 1,371,340 $ 100,114 $ 1,658,583 Ending balance: loans acquired with deteriorated credit quality $ - $ - $ - $ - Mortgage loans: Ending balance $ 34,576,436 $ 49,704,426 $ 28,342,809 $ 112,623,671 Ending balance: individually evaluated for impairment $ - $ 2,320,452 $ - $ 2,320,452 Ending balance: collectively evaluated for impairment $ 34,576,436 $ 47,383,974 $ 28,342,809 $ 110,303,219 Ending balance: loans acquired with deteriorated credit quality $ - $ - $ - $ - December 31, 2014 Allowance for credit losses: Beginning balance - January 1, 2014 $ 187,129 $ 1,364,847 $ 100,114 $ 1,652,090 Charge-offs - (38,444) - (38,444) Provision - 389,409 - 389,409 Ending balance - December 31, 2014 $ 187,129 $ 1,715,812 $ 100,114 $ 2,003,055 Ending balance: individually evaluated for impairment $ - $ 153,446 $ - $ 153,446 Ending balance: collectively evaluated for impairment $ 187,129 $ 1,562,366 $ 100,114 $ 1,849,609 Ending balance: loans acquired with deteriorated credit quality $ - $ - $ - $ - Mortgage loans: Ending balance $ 35,388,756 $ 53,592,433 $ 33,071,938 $ 122,053,127 Ending balance: individually evaluated for impairment $ - $ 1,556,182 $ 414,499 $ 1,970,681 Ending balance: collectively evaluated for impairment $ 35,388,756 $ 52,036,251 $ 32,657,439 $ 120,082,446 Ending balance: loans acquired with deteriorated credit quality $ - $ - $ - $ - The following is a summary of the aging of mortgage loans for the periods presented Age Analysis of Past Due Mortgage Loans 30-59 Days Past Due 60-89 Days Past Due Greater Than 90 Days (1) In Foreclosure (1) Total Past Due Current Total Mortgage Loans Allowance for Loan Losses Net Mortgage Loans June 30, 2015 Commercial $ - $ - $ - $ - $ - $ 34,576,436 $ 34,576,436 $ (187,129) $ 34,389,307 Residential 756,115 624,651 4,278,185 2,320,452 7,979,403 41,725,023 49,704,426 (1,588,532) 48,115,894 Residential Construction - - 64,895 - 64,895 28,277,914 28,342,809 (100,114) 28,242,695 Total $ 756,115 $ 624,651 $ 4,343,080 $ 2,320,452 $ 8,044,298 $ 104,579,373 $ 112,623,671 $ (1,875,775) $110,747,896 December 31, 2014 Commercial $ - $ - $ - $ - $ - $ 35,388,756 $ 35,388,756 $ (187,129) $ 35,201,627 Residential 1,631,142 1,174,516 5,464,901 1,556,182 9,826,741 43,765,692 53,592,433 (1,715,812) 51,876,621 Residential Construction - - 64,895 414,499 479,394 32,592,544 33,071,938 (100,114) 32,971,824 Total $ 1,631,142 $ 1,174,516 $ 5,529,796 $ 1,970,681 $ 10,306,135 $ 111,746,992 $ 122,053,127 $ (2,003,055) $120,050,072 (1) Interest income is not recognized on loans past due greater than 90 days or in foreclosure. Impaired Mortgage Loans 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Recorded Investment Unpaid Principal Balance Related Allowance Average Recorded Investment Interest Income Recognized June 30, 2015 With no related allowance recorded: Commercial $ - $ - $ - $ - $ - Residential - - - - - Residential construction - - - - - With an allowance recorded: Commercial $ - $ - $ - $ - $ - Residential 2,320,452 2,320,452 217,192 2,320,452 - Residential construction - - - - - Total: Commercial $ - $ - $ - $ - $ - Residential 2,320,452 2,320,452 217,192 2,320,452 - Residential construction - - - - - December 31, 2014 With no related allowance recorded: Commercial $ - $ - $ - $ - $ - Residential - - - - - Residential construction 414,499 414,499 - 414,499 - With an allowance recorded: Commercial $ - $ - $ - $ - $ - Residential 1,556,182 1,556,182 153,446 1,556,182 - Residential construction - - - - - Total: Commercial $ - $ - $ - $ - $ - Residential 1,556,182 1,556,182 153,446 1,556,182 - Residential construction 414,499 414,499 - 414,499 - Credit Risk Profile Based on Performance Status The Companys mortgage loan portfolio is monitored based on performance of the loans. Monitoring a mortgage loan increases when the loan is delinquent or earlier if there is an indication of impairment. The Company defines non-performing mortgage loans as loans 90 days past due or on non-accrual status. The Companys performing and non-performing mortgage loans were as follows: Mortgage Loan Credit Exposure Credit Risk Profile Based on Payment Activity Commercial Residential Residential Construction Total June 30, 2015 December 31, 2014 June 30, 2015 December 31, 2014 June 30, 2015 December 31, 2014 June 30, 2015 December 31, 2014 Performing $34,576,436 $ 35,388,756 $43,105,790 $ 46,571,350 $ 28,277,914 $ 32,592,544 $ 105,960,140 $114,552,650 Nonperforming - - 6,598,636 7,021,083 64,895 479,394 6,663,531 7,500,477 Total $34,576,436 $ 35,388,756 $ 49,704,426 $ 53,592,433 $ 28,342,809 $ 33,071,938 $ 112,623,671 $122,053,127 Non-Accrual Mortgage Loans Once a loan is past due 90 days, it is the Companys policy to end the accrual of interest income on the loan and write off any income that had been accrued. Interest not accrued on these loans totals $595,000 and $535,000 as of June 30, 2015 and December 31, 2014, respectively. The following is a summary of mortgage loans on a nonaccrual status for the periods presented. Mortgage Loans on Nonaccrual Status As of June 30 2015 As of December 31 2014 Residential $ 6,598,636 $ 7,021,083 Residential construction 64,895 479,394 Total $ 6,663,531 $ 7,500,477 Loan Loss Reserve The mortgage loan loss reserve is an estimate of probable losses at the balance sheet date that the Company will realize in the future on mortgage loans sold to third party investors. The loan loss reserve analysis involves mortgage loans that have been sold to third party investors where the Company has received a demand from the investor. There are generally three types of demands: make whole, repurchase, or indemnification. These types of demands are more particularly described as follows: Make whole demand Repurchase demand Indemnification demand When a repurchase demand is received from a third 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 party investor without having to make any payments to the investor. The following is a summary of the loan loss reserve that is included in other liabilities and accrued expenses: As of June 30 2015 As of December 31 2014 Balance, beginning of period $ 1,718,150 $ 5,506,532 Provisions for losses 2,919,210 3,053,403 Charge-offs (384,540) (6,841,785) Balance, end of period $ 4,252,820 $ 1,718,150 The Company believes the loan loss reserve represents probable loan losses incurred as of the balance sheet date. Actual loan loss experience could change, in the near-term, from the established reserve based upon claims that could be asserted by third party investors. SecurityNational Mortgage believes there is potential to resolve any alleged claims by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 </t>
  </si>
  <si>
    <t>4) Stock-based Compensation</t>
  </si>
  <si>
    <t xml:space="preserve">4) Stock-Based Compensation The Company has four fixed option plans (the 2003 Plan, the 2006 Director Plan, the 2013 Plan and the 2014 Director Plan). Compensation expense for options issued of $125,931 and $64,201 has been recognized for these plans for the three months ended June 30, 2015 and 2014, respectively, and $211,476 and $128,526 for the six months ended June 30, 2015 and 2014, respectively. As of June 30, 2015, the total unrecognized compensation expense related to the options issued in December 2014 and July 2014 were $148,839 and $1,316 , respectively, which are expected to be recognized over the vesting periods of one year. The Company generally estimates the expected life of the options based upon the contractual term of the options adjusted for actual experience. Future volatility is estimated based upon the a weighted historical volatility of the Companys Class A common stock and three peer company stocks over a period equal to the estimated life of the options. Common stock issued upon exercise of stock options are generally new share issuances rather than from treasury shares. A summary of the status of the Companys stock incentive plans as of June 30, 2015, and the changes during the six months ended June 30, 2015, are presented below: Number of Class A Shares Weighted Average Exercise Price Number of Class C Shares Weighted Average Exercise Price Outstanding at December 31, 2014 512,795 $ 3.20 691,591 $ 2.00 Granted - - Exercised (15,406) 1.89 (114,023) 2.14 Cancelled (8,846) 2.31 - Outstanding at June 30, 2015 488,543 $ 3.25 577,568 $ 2.62 As of June 30, 2015: Options exercisable 409,961 $ 2.99 511,318 $ 2.34 As of June 30, 2015: Available options for future grant 266,649 - Weighted average contractual term of options outstanding at June 30, 2015 7.37 years 2.69 years Weighted average contractual term of options exercisable at June 30, 2015 6.99 years 2.35 years Aggregated intrinsic value of options outstanding at June 30, 2015 (1) $1,698,099 $2,375,472 Aggregated intrinsic value of options exercisable at June 30, 2015 (1) $1,534,777 $2,242,810 (1) The Company used a stock price of $6.73 as of June 30, 2015 to derive intrinsic value. A summary of the status of the Companys stock incentive plans as of June 30, 2014, and the changes during the six months ended June 30, 2014, are presented below: Number of Class A Shares Weighted Average Exercise Price Number of Class C Shares Weighted Average Exercise Price Outstanding at December 31, 2013 405,133 $ 2.41 508,656 $ 2.00 Granted - - Exercised (34,955) 1.44 - Cancelled (1,838) 2.92 - Outstanding at June 30, 2014 368,340 $ 2.50 508,656 $ 2.00 As of June 30, 2014: Options exercisable 325,243 $ 2.23 482,406 $ 1.84 As of June 30, 2014: Available options for future grant 314,480 105,000 Weighted average contractual term of options outstanding at June 30, 2014 6.77 years 2.11 years Weighted average contractual term of options exercisable at June 30, 2014 6.42 years 1.99 years Aggregated intrinsic value of options outstanding at June 30, 2014 (1) $690,130 $1,194,177 Aggregated intrinsic value of options exercisable at June 30, 2014 (1) $689,924 $1,194,177 (1) The Company used a stock price of $4.27 as of June 30, 2014 to derive intrinsic value. The total intrinsic value (which is the amount by which the fair value of the underlying stock exceeds the exercise price of an option on the exercise date) of stock options exercised during the six months ended June 30, 2015 and 2014 was $492,740 and $115,977 , respectively. </t>
  </si>
  <si>
    <t>5) Earnings Per Share</t>
  </si>
  <si>
    <t>5) Earnings Per Share The basic and diluted earnings per share amounts were calculated as follows: Three Months Ended June 30 Six Months Ended June 30 2015 2014 2015 2014 Numerator: Net earnings $ 3,852,279 $ 2,624,063 $ 5,715,982 $ 2,762,911 Denominator: Basic weighted-average shares outstanding 13,037,095 12,449,786 12,986,238 12,459,537 Effect of dilutive securities: Employee stock options 558,823 447,418 546,403 455,244 Diluted weighted-average shares outstanding 13,595,918 12,897,204 13,532,641 12,914,781 Basic net earnings per share $0.30 $0.21 $0.44 $0.22 Diluted net earnings per share $0.28 $0.20 $0.42 $0.21 Net earnings per share amounts have been adjusted for the effect of annual stock dividends. For the three and six months ended June 30, 2015 and 2014, there were -0- and 142,972 of anti-dilutive employee stock option shares, respectively, that were not included in the computation of diluted net loss per common share as their effect would be anti-dilutive.</t>
  </si>
  <si>
    <t>6) Business Segments</t>
  </si>
  <si>
    <t xml:space="preserve">6) Business Segments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loan fee income and expenses from the originations of residential and commercial mortgage loans and interest earned and interest expenses from warehousing pre-sold loans before the funds are received from financial institutional investors. Measurement of Segment Profit or Loss and Segment Assets The accounting policies of the reportable segments are the same as those described in the Significant Accounting Principles of the form 10K for the year ended December 31, 2014. Intersegment revenues are recorded at cost plus an agreed upon intercompany profit, and are eliminated upon consolidation. Factors Management Used to Identify the Enterprises Reportable Segments The Companys reportable segments are business units that offer different products and are managed separately due to the different products and the need to report to the various regulatory jurisdictions. Life Insurance Cemetery/ Mortuary Mortgage Eliminations Consolidated For the Three Months Ended June 30, 2015 Revenues from external customers $ 21,476,968 $ 3,215,090 $ 51,348,557 $ - $ 76,040,615 Intersegment revenues 2,858,820 305,573 92,304 (3,256,697) - Segment profit before income taxes 2,115,187 151,975 3,964,790 - 6,231,952 For the Three Months Ended June 30, 2014 Revenues from external customers $ 19,810,498 $ 3,534,881 $ 36,066,351 $ - $ 59,411,730 Intersegment revenues 2,356,195 334,314 231,249 (2,921,758) - Segment profit before income taxes 1,515,426 168,911 2,502,760 - 4,187,097 For the Six Months Ended June 30, 2015 Revenues from external customers $ 42,462,468 $ 6,313,328 $ 91,314,451 $ - $ 140,090,247 Intersegment revenues 5,677,687 617,571 180,791 (6,476,049) - Segment profit before income taxes 3,519,038 561,150 5,150,148 - 9,230,336 Identifiable Assets 695,953,881 103,231,245 70,065,224 (136,678,259) 732,572,091 Goodwill 2,765,570 - - - 2,765,570 For the Six Months Ended June 30, 2014 Revenues from external customers $ 38,283,314 $ 6,575,449 $ 59,606,243 $ - $ 104,465,006 Intersegment revenues 4,417,915 670,612 395,395 (5,483,922) - Segment profit before income taxes 2,846,895 351,689 1,154,500 - 4,353,084 Identifiable Assets 626,378,955 108,686,715 56,057,674 (148,165,860) 642,957,484 Goodwill 2,802,991 285,191 - - 3,088,182 </t>
  </si>
  <si>
    <t>7): Fair Value of Financial Instruments</t>
  </si>
  <si>
    <t xml:space="preserve">7) Fair Value of Financial Instruments 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 party valuation service providers, brokers, and internal valuation models to determine fair value. The following methods and assumptions were used by the Company in estimating the fair value disclosures related to other significant financial instruments: The items shown under Level 1 and Level 2 are valued as follows: Securities Available for Sale and Held to Maturity : The fair values of investments in fixed maturity and equity securities along with methods used to estimate such values are disclosed in Note 3 of the Notes to Condensed Consolidated Statements. Restricted Assets :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Cemetery Perpetual Care Trust Investments : A portion of these assets include equity securities that have quoted market prices. Also included are cash and cash equivalents. The carrying amounts reported in the accompanying consolidated balance sheet for these financial instruments approximate their fair values. Call and Put Options : The Company uses quoted market prices to value its call and put options. The items shown under Level 3 are valued as follow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 Interest Rate Lock Commitments 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 Bank Loan Interest Rate Swaps Mortgage Loans on Real Estate : The fair values are estimated using interest rates currently being offered for similar loans to borrowers with similar credit ratings. Loans with similar characteristics are aggregated for purposes of the calculations. The carrying amounts reported in the accompanying condensed consolidated balance sheet for these financial instruments approximate their fair values. Real Estate Held for Investment : 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60% of the projected cash flow analysis and 40% of the replacement cost to approximate fair value of the collateral. In addition to this analysis performed by the Company, the Company depreciates Other Real Estate Held for Investment. This depreciation reduces the book value of these properties and lessens the exposure to the Company from further deterioration in real estate values. Mortgage Servicing Right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nine year lif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tables summarize Level 1, 2 and 3 financial assets and financial liabilities measured at fair value on a recurring basis by their classification in the condensed consolidated balance sheet at June 30, 2015. Total Quoted Prices in Active Markets for Identical Assets (Level 1) Significant Observable Inputs (Level 2) Significant Unobservable Inputs (Level 3) Assets accounted for at fair value on a recurring basis Common stock $ 7,025,410 $ 7,025,410 $ - $ - Total securities available for sale $ 7,025,410 $ 7,025,410 $ - $ - Restricted assets of cemeteries and mortuaries $ 712,834 $ 712,834 $ - $ - Cemetery perpetual care trust investments 639,962 639,962 - - Derivatives - interest rate lock commitments 5,681,354 - - 5,681,354 Total assets accounted for at fair value on a recurring basis $ 14,059,560 $ 8,378,206 $ - $ 5,681,354 Liabilities accounted for at fair value on a recurring basis Policyholder account balances $ (51,322,531) $ - $ - $ (51,322,531) Future policy benefits - annuities (69,107,482) - - (69,107,482) Derivatives - bank loan interest rate swaps (22,659) - - (22,659) - call options (21,552) (21,552) - - - put options (43,941) (43,941) - - - interest rate lock commitments (11,603) - - (11,603) Total liabilities accounted for at fair value on a recurring basis $ (120,529,768) $ (65,493) $ - $ (120,464,275) Following is a summary of changes in the condensed consolidated balance sheet line items measured using level 3 inputs: Policyholder Account Balances Future Policy Benefits - Annuities Interest Rate Lock Commitments Bank Loan Interest Rate Swaps Balance - December 31, 2014 $ (45,310,699) $ (65,540,985) $ 1,929,851 $ (31,370) Total gains (losses): Included in earnings (6,011,832) (3,566,497) - - Included in other comprehensive income (loss) - - 3,739,900 8,711 Balance - June 30, 2015 $ (51,322,531) $ (69,107,482) $ 5,669,751 $ (22,659) The following tables summarize Level 1, 2 and 3 financial assets and financial liabilities measured at fair value on a nonrecurring basis by their classification in the condensed consolidated balance sheet at June 30, 2015. Quoted Prices in Active Significant Significant Markets for Observable Unobservable Identical Assets Inputs Inputs Total (Level 1) (Level 2) (Level 3) Assets accounted for at fair value on a nonrecurring basis Mortgage servicing rights $ 2,716,641 - - $ 2,716,641 Mortgage loans on real estate 320,000 - - 320,000 Total assets accounted for at fair value on a nonrecurring basis $ 3,036,641 $ - $ - $ 3,036,641 The following tables summarize Level 1, 2 and 3 financial assets and financial liabilities measured at fair value on a recurring basis by their classification in the condensed consolidated balance sheet at December 31, 2014. Total Quoted Prices in Active Markets for Identical Assets (Level 1) Significant Observable Inputs (Level 2) Significant Unobservable Inputs (Level 3) Assets accounted for at fair value on a recurring basis Common stock $ 6,752,750 $ 6,752,750 $ - $ - Total securities available for sale $ 6,752,750 $ 6,752,750 $ - $ - Restricted assets of cemeteries and mortuaries $ 715,202 $ 715,202 $ - $ - Cemetery perpetual care trust investments 695,235 695,235 - - Derivatives - interest rate lock commitments 2,111,529 - - 2,111,529 Total assets accounted for at fair value on a recurring basis $ 10,274,716 $ 8,163,187 $ - $ 2,111,529 Liabilities accounted for at fair value on a recurring basis Policyholder account balances $ (45,310,699) $ - $ - $ (45,310,699) Future policy benefits - annuities (65,540,985) - - (65,540,985) Derivatives - bank loan interest rate swaps (31,370) - - (31,370) - call options (116,036) (116,036) - - - put options (11,867) (11,867) - - - interest rate lock commitment (181,678) - - (181,678) Total liabilities accounted for at fair value on a recurring basis $ (111,192,635) $ (127,903) $ - $ (111,064,732) Following is a summary of changes in the condensed consolidated balance sheet line items measured using level 3 inputs: Policyholder Account Balances Future Policy Benefits - Annuities Interest Rate Lock Commitments Bank Loan Interest Rate Swaps Balance - December 31, 2013 $ (48,000,668) $ (65,052,928) $ 1,487,908 $ (58,310) Total gains (losses): Included in earnings 2,689,969 (488,057) - - Included in other comprehensive income - - 441,943 26,940 Balance - December 31, 2014 $ (45,310,699) $ (65,540,985) $ 1,929,851 $ (31,370) The following tables summarize Level 1, 2 and 3 financial assets and financial liabilities measured at fair value on a nonrecurring basis by their classification in the condensed consolidated balance sheet at December 31, 2014. Quoted Prices in Active Significant Significant Markets for Observable Unobservable Identical Assets Inputs Inputs Total (Level 1) (Level 2) (Level 3) Assets accounted for at fair value on a nonrecurring basis Mortgage servicing rights $ 3,741,381 - - $ 3,741,381 Real estate held for investment 53,500 - - 53,500 Total assets accounted for at fair value on a nonrecurring basis $ 3,794,881 $ - $ - $ 3,794,881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5 and December 31, 2014. The estimated fair value amounts for June 30, 2015 and December 31, 2014 have been measured as of period-end, and have not been reevaluated or updated for purposes of these Condensed Consolidated Financial Statements subsequent to those dates. As such, the estimated fair values of these financial instruments subsequent to the reporting date may be different than the amounts reported at period-end. The carrying values and estimated fair values for such financial instruments, and their corresponding placement in the fair value hierarchy, are summarized as follows as of June 30, 2015: Carrying Value Level 1 Level 2 Level 3 Total Estimated Fair Value Assets Mortgage loans: Residential $ 48,115,894 $ - $ - $ 51,322,839 $ 51,322,839 Residential construction 28,242,695 - - 28,242,695 28,242,695 Commercial 34,389,307 - - 36,043,711 36,043,711 Mortgage loans, net $ 110,747,896 $ - $ - $ 115,609,245 $ 115,609,245 Policy loans 7,095,642 - - 7,095,642 7,095,642 Other loans 28,392,087 - - 28,392,087 28,392,087 Short-term investments 21,326,531 - - 21,326,531 21,326,531 Liabilities Bank and other loans payable $ (33,362,912) $ - $ - $ (33,362,912) $ (33,362,912) The carrying values and estimated fair values for such financial instruments, and their corresponding placement in the fair value hierarchy, are summarized as follows as of December 31, 2014: Carrying Value Level 1 Level 2 Level 3 Total Estimated Fair Value Assets Mortgage loans: Residential $ 51,876,621 $ - $ - $ 55,247,638 $ 55,247,638 Residential construction 32,971,824 - - 32,971,824 32,971,824 Commercial 35,201,627 - - 36,829,266 36,829,266 Mortgage loans, net $ 120,050,072 $ - $ - $ 125,048,728 $ 125,048,728 Policy loans 7,011,012 - - 7,011,012 7,011,012 Other loans 27,114,416 - - 27,114,416 27,114,416 Short-term investments 27,059,495 - - 27,059,495 27,059,495 Liabilities Bank and other loans payable $ (28,989,008) $ - $ - $ (28,989,008) $ (28,989,008) The methods, assumptions and significant valuation techniques and inputs used to estimate the fair value of financial instruments are summarized as follows: Mortgage Loans on Real Estate : The estimated fair value of the Companys mortgage loans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of mortgage loans originated prior to 2013 is determined by estimating expected future cash flows of interest payments and discounting them using current interest rates from single family mortgages. The estimated fair value of mortgage loans originated in 2013, 2014 and 2015 is determined from pricing of similar loans that were sold in 2013 and 2014. Residential Construction  These loans are primarily short in maturity (4-6 months) accordingly, the estimated fair value is determined to be the net book value. Commercial  The estimated fair value is determined by estimating expected future cash flows of interest payments and discounting them using current interest rates for commercial mortgages. Policy and Other Loans : The carrying amounts reported in the accompanying condensed consolidated balance sheet for these financial instruments approximate their fair values. Short-Term Investments : The carrying amounts reported in the accompanying condensed consolidated balance sheet for these financial instruments approximate their fair values. Bank and Other Loans Payable The carrying amounts reported in the accompanying condensed consolidated balance sheet for these financial instruments approximate their fair values. </t>
  </si>
  <si>
    <t>8) Allowance For Doubtful Accounts and Loan Losses and Impaired Loans</t>
  </si>
  <si>
    <t xml:space="preserve">8) Allowance for Doubtful Accounts, Allowance for Loan Losses and Impaired Loans The Company records an allowance and recognizes an expense for potential losses from mortgage loans, other loan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3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t>
  </si>
  <si>
    <t>9) Derivative Commitments</t>
  </si>
  <si>
    <t xml:space="preserve">9) Derivative Commitments The Company is exposed to price risk due to the potential impact of changes in interest rates on the values of mortgage loan commitments from the time a derivative loan commitment is made to an applicant to the time the loan that would result from the exercise of that loan commitment is funded. Managing price risk is complicated by the fact that the ultimate percentage of derivative loan commitments that will be exercised (i.e., the number of loan commitments that will be funded) fluctuates. The probability that a loan will not be funded within the terms of the commitment is driven by a number of factors, particularly the change, if any, in mortgage rates following the inception of the interest rate lock. However, many borrowers continue to exercise derivative loan commitments even when interest rates have fallen.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mortgage loan commitments and are updated periodically to reflect the most current data. 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 The Company utilizes forward loan sales commitments to economically hedge the price risk associated with its outstanding mortgage loan commitments. A forward loan sales commitment protects the Company from losses on sales of the loans arising from exercise of the loan commitments by securing the ultimate sales price and delivery date of the loans. Management expects these derivatives will experience changes in fair value opposite to changes in fair value of the derivative loan commitments, thereby reducing earnings volatility related to the recognition in earnings of changes in the values of the commitments. The Company has adopted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has adopted the selling of put options as a means of generating cash or purchasing equity securities at lower than current market prices. The Company receives an immediate payment of cash for the value of the option and establishes a liability for the fair value of the option. The liability for call and put options is adjusted to fair value at each reporting date. The fair value of outstanding call and put options as of June 30, 2015 and December 31, 2014 was $65,493 and $127,903, respectively. In the event an option is exercised, the Company recognizes a gain on the sale of the equity security and a gain from the sale of the option. If the option expires unexercised, the Company recognizes a gain from the sale of the option. The following table shows the fair value of derivatives as of June 30, 2015 and December 31, 2014. Fair Value of Derivative Instruments Asset Derivatives Liability Derivatives June 30, 2015 December 31, 2014 June 30, 2015 December 31, 2014 Balance Sheet Location Fair Value Balance Sheet Location Fair Value Balance Sheet Location Fair Value Balance Sheet Location Fair Value Derivatives designated as hedging instruments: Interest rate lock and forward sales commitments other assets $5,681,354 other assets $2,111,529 Other liabilities $ 11,603 Other liabilities $181,678 Call options -- -- -- -- Other liabilities 21,552 Other liabilities 116,036 Put options -- -- -- -- Other liabilities 43,941 Other liabilities 11,867 Interest rate swaps -- -- -- -- Bank loans payable 22,659 Bank loans payable 31,370 Total $5,681,354 $2,111,529 $ 99,755 $340,951 The following table shows the gain (loss) on derivatives for the periods presented. There were no gains or losses reclassified from accumulated other comprehensive income (OCI) into income or gains or losses recognized in income on derivatives ineffective portion or any amounts excluded from effective testing. Net Amount Gain (Loss) Recognized in OCI Net Amount Gain (Loss) Recognized in OCI Three Months Ended June 30 Six Months Ended June 30 Derivative - Cash Flow Hedging Relationships: 2015 2014 2015 2014 Interest Rate Lock Commitments $ 1,252,010 $ 789,149 $ 3,739,900 $ 1,238,412 Interest Rate Swaps 4,760 5,449 8,711 12,300 Sub Total 1,256,770 794,598 3,748,611 1,250,712 Tax Effect 490,140 309,894 1,461,958 487,778 Total $ 766,630 $ 484,704 $ 2,286,653 $ 762,934 </t>
  </si>
  <si>
    <t>10) Reinsurance, Commitments and Contingencies</t>
  </si>
  <si>
    <t xml:space="preserve">10) Reinsurance, Commitments and Contingencies Reinsurance Reinsurance Agreement with North America Life Insurance Company On May 8, 2015, the Company, through its wholly owned subsidiary, Security National Life, signed a paid-up business offer under the coinsurance agreement effective December 1, 2010 to reinsure certain life insurance policies from North America Life Insurance Company (North America Life). Pursuant to the paid-up business offer, North America Life ceded and transferred to Security National Life all contractual obligations and risks under the coinsured policies. Security National Life paid a ceding commission to North America Life in the amount of $281,908. As a result of the ceding commission, North America Life transferred $8,900,282 of cash and $9,182,190 in statutory reserves, or liabilities, to Security National Life. Reinsurance Agreement with American Republic Insurance Company On February 11, 2015, the Company, through its wholly owned subsidiary, Security National Life, signed a coinsurance agreement to reinsure certain life insurance policies from American Republic Insurance Company (American Republic). The policies were previously reinsured by North America Life under a coinsurance agreement between World Insurance Company (World Insurance) and North America Life entered into on July 22, 2009 which was commuted. World Insurance was subsequently purchased by and merged into American Republic. The current coinsurance agreement is between Security National Life and American Republic and became effective on January 1, 2015. As part of the coinsurance agreement, American Republic transferred all contractual obligations and risks to Security National Life and Security National Life took control of $15,004,771 of assets in a trust account held by Texas Capital Bank as the trustee. Reinsurance Agreement with LJA Insurance Company On December 19, 2014, the Company, through its wholly owned subsidiary, Security National Life, entered into a Coinsurance Funds Withheld Reinsurance Agreement with LJA Insurance Company (LJA Insurance), a Republic of the Marshall Islands domiciled insurance company. This agreement was effective November 1, 2014. Under the terms of the funds withheld agreement, Security National Life ceded to LJA Insurance 100% of three blocks of deferred annuities in the amount of $4,337,000 and retained the assets and recorded a funds held under coinsurance liability for the same amount. LJA Insurance agreed to pay Security National Life an initial ceding commission of $60,000 and an asset management fee of $16,000 per quarter to administer the policies. Security National Life will also receive a 90% experience refund for any profits from the business. Security National Life has the right to recapture the business by giving LJA Insurance 90 days written notice, or it may be terminated by mutual consent of both parties. Mortgage Loan Loss Settlements The mortgage industry has seen potential loan losses increase. Future loan losses are extremely difficult to estimate, especially in the current market. However, management believes that the Companys reserve methodology and its current practice of property preservation allow it to estimate its losses on loans sold. The amounts accrued for loan losses for the three months ended June 30, 2015 and 2014 were $2,252,000 and $571,000 , respectively, and for the six months ended June 30, 2015 and 2014 were $2,919,000 and $943,000 , respectively. The estimated liability for indemnification losses is included in other liabilities and accrued expenses and, as of June 30, 2015 and December 31, 2014, the balances were $4,253,000 and $1,718,000 , respectively. Mortgage Loan Loss Demands Third Party Investors There have been assertions in third party investor correspondence that SecurityNational Mortgage sold mortgage loans that allegedly contained borrower misrepresentations or experienced early payment defaults, or that were otherwise allegedly defective or not in compliance with agreements between SecurityNational Mortgage and the third party investors consisting principally of financial institutions. As a result of these claims, third party investors have made demands that SecurityNational Mortgage repurchase certain alleged defective mortgage loans that were sold to such investors or indemnify them against any losses related to such loans. The total amount of potential claims by third party investors is difficult to determine. The Company has reserved and accrued $4,253,000 as of June 30, 2015 to settle all such investor related claims. The Company believes that the reserve for mortgage loan loss, which includes provisions for probable losses and indemnification on mortgage loans sold to investors, is reasonable based on available information. Moreover, the Company has successfully negotiated acceptable settlement terms with other third party investors that asserted claims for mortgage loan losses against SecurityNational Mortgage. SecurityNational Mortgage disagrees with the repurchase demands and notices of potential claims from third party investors. Furthermore, SecurityNational Mortgage believes there is potential to resolve the alleged claims by the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 JP Morgan Chase Indemnification Demand The Company and its wholly owned subsidiary, SecurityNational Mortgage, received a notice of claim for indemnification dated December 21, 2011, from JP Morgan Chase &amp; Co. (JP Morgan Chase) on behalf of EMC Mortgage, LLC (EMC Mortgage), relating to 21 mortgage loans that EMC Mortgage allegedly purchased as a third party investor from SecurityNational Mortgage. The notice also referenced a guaranty agreement, dated February 23, 2006, by the Company for the benefit of EMC Mortgage. The indemnification notice additionally stated that EMC Mortgage had been named in a lawsuit by the Bear Stearns Mortgage Funding Trust 2007-AR2 (the Trust), which was filed on September 13, 2011 in the Delaware Court of Chancery. The lawsuit the Trust brought against EMC Mortgage contends that more than 800 residential mortgage loans that EMC Mortgage sold to the Trust (including the 21 loans allegedly originated by SecurityNational Mortgage) contained breaches of representations and warranties with respect to the mortgage loans, as well as defaults and foreclosures in many of such loans. As a result of the alleged breaches of representations and warranties by EMC Mortgage, the complaint requests that EMC Mortgage be ordered to repurchase from the Trust any loans for which it breached its representations and warranties, in the amount of the mortgage loans outstanding principal balance and all accrued but unpaid interest. The indemnification notice from JP Morgan Chase further alleged that the Company and SecurityNational Mortgage are required to indemnify EMC Mortgage for any of its losses arising from the lawsuit that the Trust brought against EMC based upon allegedly untrue statements of material fact related to information that was provided by SecurityNational Mortgage. To the extent the claims in the complaint relate to the 21 mortgage loans that SecurityNational Mortgage allegedly sold to EMC Mortgage, the Company believes it has significant defenses to such claims. The Company intends to vigorously defend itself and SecurityNational Mortgage in the event that JP Morgan Chase were to bring any legal action to require the Company or SecurityNational Mortgage to indemnify it for any loss, liability or expense in connection with the lawsuit that the Trust brought against EMC Mortgage. Inquiry Regarding FHA Insured Loans SecurityNational Mortgage has been cooperating with the U.S. Department of Justice and the Office of the Inspector General for the Department of Housing and Urban Development (HUD) in a civil investigation regarding compliance with requirements relating to certain loans insured by the Federal Housing Administration (FHA). No demand has been made and SecurityNational Mortgage has not established a liability for this matter absent a specific demand because it is not able to estimate a range of reasonably potential loss due to significant uncertainties regarding: the absence of any specific demand, the potential remedies, including possible defenses, and the lack of information concerning the performance of its FHA insured originations, the majority of which SecurityNational Mortgage does not service. The investigation has focused on loans originated by SecurityNational Mortgage on or after January 1, 2006. The FHA mortgage loans that SecurityNational Mortgage originated between January 1, 2006 and May 21, 2013 total approximately 45,900 loans with an original principal balance of approximately $7.9 billion. Mortgage Loan Loss Litigation For a description of the litigation involving SecurityNational Mortgage and Lehman Brothers and Aurora Loan Services, reference is to Part II, Item 1. Legal Proceedings. Other Contingencies and Commitments The Company has entered into commitments to fund new residential construction loans. As of June 30, 2015, the Companys commitments were $44,248,000 for these loans of which $28,343,000 had been funded. The Company will advance funds once the work has been completed and an independent inspection is made. The maximum loan commitment ranges between 50% and 80% of appraised value. The Company receives fees from the borrowers and the interest rate is generally 2% to 6.75% over the bank prime rate (3.25% as of June 30, 2015). Maturities range between six and twelve months. The Company is not a party to any other material legal proceedings outside the ordinary course of business or to any other legal proceedings, which, if adversely determined, would have a material adverse effect on its financial condition or results of operations. </t>
  </si>
  <si>
    <t>11) Mortgage Servicing Rights</t>
  </si>
  <si>
    <t xml:space="preserve"> 11) Mortgage Servicing Rights The following is a summary of the MSR activity for the periods presented. As of June 30, 2015 As of December 31, 2014 Amortized cost: Balance before valuation allowance at beginning of year $ 7,834,747 $ 4,844,101 MSRs proceeds from loan sales 2,716,641 3,741,381 Amortization (562,730) (750,735) Application of valuation allowance to write down MSRs with other than temporary impairment - - Balance before valuation allowance at year end $ 9,988,658 $ 7,834,747 Valuation allowance for impairment of MSRs: Balance at beginning of year $ - $ - Additions - - Application of valuation allowance to write down MSRs with other than temporary impairment - - Balance at end of period $ - $ - Mortgage servicing rights, net $ 9,988,658 $ 7,834,747 Estimated fair value of MSRs at end of period $ 11,599,670 $ 8,485,570 The Company reports these MSRs pursuant to the accounting policy discussed in Note 7. </t>
  </si>
  <si>
    <t>12) Mergers, Acquisitions and Dispositions Disclosures</t>
  </si>
  <si>
    <t xml:space="preserve">12) Acquisitions Acquisition of American Funeral Financial On June 4, 2014, the Company, through its wholly owned subsidiary, SNFC Subsidiary, LLC (SNFC Subsidiary), completed a purchase transaction with American Funeral Financial, LLC, a South Carolina limited liability company (American Funeral Financial) and Hypershop, LLC, a North Carolina limited liability company (Hypershop), the sole owner of all the limited liability company interests of American Funeral Financial, to purchase all of the outstanding limited liability company interests, or membership units, of American Funeral Financial. American Funeral Financial is engaged in the operation of a factoring business with the principal purpose of providing funding for funeral homes and mortuaries. The following unaudited pro forma information has been prepared to present the results of operations of the Company assuming the acquisition of American Funeral Financial had occurred at the beginning of the six month periods ended June 30, 2015 and 2014. This pro forma information is supplemental and does not necessarily present the operations of the Company that would have occurred had the acquisition occurred on those dates and may not reflect the operations that will occur in the future: For the Three Months Ended June 30 (unaudited) For the Six Months Ended June 30 (unaudited) 2015 2014 2015 2014 Total revenues $ 76,040,615 $ 60,275,049 $ 140,090,247 $ 106,796,985 Net earnings $ 3,852,279 $ 2,661,985 $ 5,715,982 $ 3,004,668 Net earnings per Class A equivalent common share $ 0.30 $ 0.21 $ 0.44 $ 0.24 Net earnings per Class A equivalent common share assuming dilution $ 0.28 $ 0.21 $ 0.42 $ 0.23 </t>
  </si>
  <si>
    <t>1) Basis of Presentation: Accounting Policy (Policies)</t>
  </si>
  <si>
    <t>Policies</t>
  </si>
  <si>
    <t>Accounting Policy</t>
  </si>
  <si>
    <t>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4, included in the Companys Annual Report on Form 10-K (file number 000-09341). In the opinion of management, all adjustments (consisting of normal recurring accruals) considered necessary for a fair presentation have been included. Operating results for the six months ended June 30, 2015 are not necessarily indicative of the results that may be expected for the year ending December 31, 2015.</t>
  </si>
  <si>
    <t>1) Basis of Presentation: Use of Estimates Policy (Policies)</t>
  </si>
  <si>
    <t>Use of Estimates Policy</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he estimates susceptible to significant change are those used in determining the liability for future policy benefits and claims, those used in determining valuation allowances for mortgage loans on real estate and construction loans held for investment, those used in determining loan loss reserve, and those used in determining the estimated future costs for pre-need sales. Although some variability is inherent in these estimates, management believes the amounts provided are fairly stated in all material respects. </t>
  </si>
  <si>
    <t>3) Investments: Held-to-maturity Securities (Tables)</t>
  </si>
  <si>
    <t>Held-to-maturity Securities</t>
  </si>
  <si>
    <t xml:space="preserve"> Amortized Cost Gross Unrealized Gains Gross Unrealized Losses Estimated Fair Value June 30, 2015 Fixed maturity securities held to maturity carried at amortized cost: Bonds: U.S. Treasury securities and obligations of U.S. Government agencies $ 1,862,291 $ 305,024 $ (3,620) $ 2,163,695 Obligations of states and political subdivisions 1,858,861 201,771 (3,726) 2,056,906 Corporate securities including public utilities 124,811,868 12,115,612 (1,207,359) 135,720,121 Mortgage-backed securities 3,255,965 232,136 (1,147) 3,486,954 Redeemable preferred stock 612,023 23,838 - 635,861 Total fixed maturity securities held to maturity $ 132,401,008 $ 12,878,381 $ (1,215,852) $ 144,063,537 </t>
  </si>
  <si>
    <t>AsOfDecember312014Member</t>
  </si>
  <si>
    <t xml:space="preserve"> Amortized Cost Gross Unrealized Gains Gross Unrealized Losses Estimated Fair Value December 31, 2014 Fixed maturity securities held to maturity carried at amortized cost: Bonds: U.S. Treasury securities and obligations of U.S. Government agencies $ 1,873,146 $ 345,715 $ - $ 2,218,861 Obligations of states and political subdivisions 1,736,489 221,893 (5,278) 1,953,104 Corporate securities including public utilities 126,533,483 15,841,536 (980,357) 141,394,662 Mortgage-backed securities 4,263,206 305,381 (11,894) 4,556,693 Redeemable preferred stock 612,023 22,032 - 634,055 Total fixed maturity securities held to maturity $ 135,018,347 $ 16,736,557 $ (997,529) $ 150,757,375 </t>
  </si>
  <si>
    <t>3) Investments: Available-for-sale Securities (Tables)</t>
  </si>
  <si>
    <t>Available-for-sale Securities</t>
  </si>
  <si>
    <t xml:space="preserve"> Cost Gross Unrealized Gains Gross Unrealized Losses Estimated Fair Value June 30, 2015 Equity securities available for sale at estimated fair value: Common stock: Industrial, miscellaneous and all other $ 7,972,306 $ 150,184 $ (1,097,080) $ 7,025,410 Total equity securities available for sale at estimated fair value $ 7,972,306 $ 150,184 $ (1,097,080) $ 7,025,410 Mortgage loans on real estate and construction loans held for investment at amortized cost: Residential $ 49,704,426 Residential construction 28,342,809 Commercial 34,576,436 Less: Allowance for loan losses (1,875,775) Total mortgage loans on real estate and construction loans held for investment $ 110,747,896 Real estate held for investment - net of depreciation $ 114,724,603 Policy and other loans at amortized cost: Policy loans $ 7,095,642 Other loans 29,268,405 Less: Allowance for doubtful accounts (876,318) Total policy and other loans at amortized cost $ 35,487,729 Short-term investments at amortized cost $ 21,326,531 </t>
  </si>
  <si>
    <t xml:space="preserve"> Cost Gross Unrealized Gains Gross Unrealized Losses Estimated Fair Value December 31, 2014 Equity securities available for sale at estimated fair value: Common stock: Industrial, miscellaneous and all other $ 7,179,010 $ 393,873 $ (820,133) $ 6,752,750 Total securities available for sale carried at estimated fair value $ 7,179,010 $ 393,873 $ (820,133) $ 6,752,750 Mortgage loans on real estate and construction loans held for investment at amortized cost: Residential $ 53,592,433 Residential construction 33,071,938 Commercial 35,388,756 Less: Allowance for loan losses (2,003,055) Total mortgage loans on real estate and construction loans held for investment $ 120,050,072 Real estate held for investment - net of depreciation $ 111,411,351 Policy and other loans at amortized cost: Policy loans $ 7,011,012 Other loans 27,807,829 Less: Allowance for doubtful accounts (693,413) Total policy and other loans at amortized cost $ 34,125,428 Short-term investments at amortized cost $ 27,059,495 </t>
  </si>
  <si>
    <t>3) Investments: Schedule of Unrealized Loss on Investments (Tables)</t>
  </si>
  <si>
    <t>Fixed Maturities</t>
  </si>
  <si>
    <t>Schedule of Unrealized Loss on Investments</t>
  </si>
  <si>
    <t xml:space="preserve"> Unrealized Losses for Less than Twelve Months No. of Investment Positions Unrealized Losses for More than Twelve Months No. of Investment Positions Total Unrealized Loss At June 30, 2015 U.S. treasury securities and obligations of U.S. government agencies $ 3,620 1 $ - 0 $ 3,620 Obligations of states and political subdivisions - 3,726 1 3,726 Corporate securities including public utilities 947,259 63 252,472 8 1,199,731 Mortgage-backed securities 1,147 1 7,628 2 8,775 Total unrealized losses $ 952,026 65 $ 263,826 11 $ 1,215,852 Fair Value $ 18,942,023 $ 2,519,794 $ 21,461,817 At December 31, 2014 Obligations of states and political subdivisions $ - 0 $ 5,278 1 $ 5,278 Corporate securities including public utilities 548,310 21 432,047 11 980,357 Mortgage-backed securities 3,966 1 7,928 1 11,894 Total unrealized losses $ 552,276 22 $ 445,253 13 $ 997,529 Fair Value $ 7,081,352 $ 2,777,587 $ 9,858,939 </t>
  </si>
  <si>
    <t>Equity Securities</t>
  </si>
  <si>
    <t xml:space="preserve"> Unrealized Losses for Less than Twelve Months No. of Investment Positions Unrealized Losses for More than Twelve Months No. of Investment Positions Total Unrealized Losses At June 30, 2015 Industrial, miscellaneous and all other $ 501,595 208 $ 595,485 36 $ 1,097,080 Total unrealized losses $ 501,595 208 $ 595,485 36 $ 1,097,080 Fair Value $ 3,789,136 $ 687,502 $ 4,476,638 At December 31, 2014 Industrial, miscellaneous and all other $ 327,389 138 $ 492,744 27 $ 820,133 Total unrealized losses $ 327,389 138 $ 492,744 27 $ 820,133 Fair Value $ 2,162,425 $ 676,706 $ 2,839,131 </t>
  </si>
  <si>
    <t>3) Investments: Investments Classified by Contractual Maturity Date (Tables)</t>
  </si>
  <si>
    <t>Investments Classified by Contractual Maturity Date</t>
  </si>
  <si>
    <t xml:space="preserve"> Amortized Cost Estimated Fair Value Held to Maturity: Due in 2015 $ 1,498,127 $ 1,519,903 Due in 2016 through 2019 31,328,324 34,364,866 Due in 2020 through 2024 28,140,265 30,502,468 Due after 2024 67,566,304 73,553,485 Mortgage-backed securities 3,255,965 3,486,954 Redeemable preferred stock 612,023 635,861 Total held to maturity $ 132,401,008 $ 144,063,537 </t>
  </si>
  <si>
    <t xml:space="preserve"> Cost Estimated Fair Value Available for Sale: Common stock $ 7,972,306 $ 7,025,410 Total available for sale $ 7,972,306 $ 7,025,410 </t>
  </si>
  <si>
    <t>3) Investments: Gain (Loss) on Investments (Tables)</t>
  </si>
  <si>
    <t>Tables/Schedules</t>
  </si>
  <si>
    <t>Gain (Loss) on Investments</t>
  </si>
  <si>
    <t xml:space="preserve"> Three Months Ended June 30 Six Months Ended June 30 2015 2014 2015 2014 Fixed maturity securities held to maturity: Gross realized gains $ 273,061 $ 47,548 $ 359,057 $ 47,548 Gross realized losses (49,594) (2,284) (59,370) (2,284) Other than temporary impairments (30,000) (30,000) (60,000) (60,000) Securities available for sale: Gross realized gains 42,289 72,397 130,009 125,650 Gross realized losses - - (1,016) - Other than temporary impairments (25,311) - (51,207) - Other assets: Gross realized gains 267,097 222,191 524,237 367,931 Gross realized losses (32,077) - (32,077) - Other than temporary impairments - - - - Total $ 445,465 $ 309,852 $ 809,633 $ 478,845 </t>
  </si>
  <si>
    <t>3) Investments: Schedule of Major categories of net investment income (Tables)</t>
  </si>
  <si>
    <t>Schedule of Major categories of net investment income</t>
  </si>
  <si>
    <t xml:space="preserve"> Three Months Ended June 30 Six Months Ended June 30 2015 2014 2015 2014 Fixed maturity securities $ 2,144,989 $ 2,067,324 $ 4,125,684 $ 4,176,445 Equity securities 55,298 50,752 114,716 89,999 Mortgage loans on real estate 1,790,538 1,837,060 3,641,164 3,389,171 Real estate 2,233,781 2,126,566 4,354,352 4,291,565 Policy and other loans 188,639 181,687 377,185 379,255 Short-term investments, principally gains on sale of mortgage loans and other 4,738,607 2,781,988 8,964,392 4,681,101 Gross investment income 11,151,852 9,045,377 21,577,493 17,007,536 Investment expenses (2,561,179) (2,338,090) (5,163,976) (4,657,749) Net investment income $ 8,590,673 $ 6,707,287 $ 16,413,517 $ 12,349,787 </t>
  </si>
  <si>
    <t>3) Investments: Schedule of Allowance for loan losses as a contra-asset account (Tables)</t>
  </si>
  <si>
    <t>Schedule of Allowance for loan losses as a contra-asset account</t>
  </si>
  <si>
    <t xml:space="preserve"> Allowance for Credit Losses and Recorded Investment in Mortgage Loans Commercial Residential Residential Construction Total June 30, 2015 Allowance for credit losses: Beginning balance - January 1, 2015 $ 187,129 $ 1,715,812 $ 100,114 $ 2,003,055 Charge-offs - - - - Provision - (127,280) - (127,280) Ending balance -June 30, 2015 $ 187,129 $ 1,588,532 $ 100,114 $ 1,875,775 Ending balance: individually evaluated for impairment $ - $ 217,192 $ - $ 217,192 Ending balance: collectively evaluated for impairment $ 187,129 $ 1,371,340 $ 100,114 $ 1,658,583 Ending balance: loans acquired with deteriorated credit quality $ - $ - $ - $ - Mortgage loans: Ending balance $ 34,576,436 $ 49,704,426 $ 28,342,809 $ 112,623,671 Ending balance: individually evaluated for impairment $ - $ 2,320,452 $ - $ 2,320,452 Ending balance: collectively evaluated for impairment $ 34,576,436 $ 47,383,974 $ 28,342,809 $ 110,303,219 Ending balance: loans acquired with deteriorated credit quality $ - $ - $ - $ - December 31, 2014 Allowance for credit losses: Beginning balance - January 1, 2014 $ 187,129 $ 1,364,847 $ 100,114 $ 1,652,090 Charge-offs - (38,444) - (38,444) Provision - 389,409 - 389,409 Ending balance - December 31, 2014 $ 187,129 $ 1,715,812 $ 100,114 $ 2,003,055 Ending balance: individually evaluated for impairment $ - $ 153,446 $ - $ 153,446 Ending balance: collectively evaluated for impairment $ 187,129 $ 1,562,366 $ 100,114 $ 1,849,609 Ending balance: loans acquired with deteriorated credit quality $ - $ - $ - $ - Mortgage loans: Ending balance $ 35,388,756 $ 53,592,433 $ 33,071,938 $ 122,053,127 Ending balance: individually evaluated for impairment $ - $ 1,556,182 $ 414,499 $ 1,970,681 Ending balance: collectively evaluated for impairment $ 35,388,756 $ 52,036,251 $ 32,657,439 $ 120,082,446 Ending balance: loans acquired with deteriorated credit quality $ - $ - $ - $ - </t>
  </si>
  <si>
    <t>3) Investments: Schedule of aging of mortgage loans (Tables)</t>
  </si>
  <si>
    <t>Schedule of aging of mortgage loans</t>
  </si>
  <si>
    <t xml:space="preserve"> Age Analysis of Past Due Mortgage Loans 30-59 Days Past Due 60-89 Days Past Due Greater Than 90 Days (1) In Foreclosure (1) Total Past Due Current Total Mortgage Loans Allowance for Loan Losses Net Mortgage Loans June 30, 2015 Commercial $ - $ - $ - $ - $ - $ 34,576,436 $ 34,576,436 $ (187,129) $ 34,389,307 Residential 756,115 624,651 4,278,185 2,320,452 7,979,403 41,725,023 49,704,426 (1,588,532) 48,115,894 Residential Construction - - 64,895 - 64,895 28,277,914 28,342,809 (100,114) 28,242,695 Total $ 756,115 $ 624,651 $ 4,343,080 $ 2,320,452 $ 8,044,298 $ 104,579,373 $ 112,623,671 $ (1,875,775) $110,747,896 December 31, 2014 Commercial $ - $ - $ - $ - $ - $ 35,388,756 $ 35,388,756 $ (187,129) $ 35,201,627 Residential 1,631,142 1,174,516 5,464,901 1,556,182 9,826,741 43,765,692 53,592,433 (1,715,812) 51,876,621 Residential Construction - - 64,895 414,499 479,394 32,592,544 33,071,938 (100,114) 32,971,824 Total $ 1,631,142 $ 1,174,516 $ 5,529,796 $ 1,970,681 $ 10,306,135 $ 111,746,992 $ 122,053,127 $ (2,003,055) $120,050,072 (1) Interest income is not recognized on loans past due greater than 90 days or in foreclosure. </t>
  </si>
  <si>
    <t>3) Investments: Schedule of Impaired Mortgage Loans (Tables)</t>
  </si>
  <si>
    <t>Schedule of Impaired Mortgage Loans</t>
  </si>
  <si>
    <t xml:space="preserve"> Impaired Loans Recorded Investment Unpaid Principal Balance Related Allowance Average Recorded Investment Interest Income Recognized June 30, 2015 With no related allowance recorded: Commercial $ - $ - $ - $ - $ - Residential - - - - - Residential construction - - - - - With an allowance recorded: Commercial $ - $ - $ - $ - $ - Residential 2,320,452 2,320,452 217,192 2,320,452 - Residential construction - - - - - Total: Commercial $ - $ - $ - $ - $ - Residential 2,320,452 2,320,452 217,192 2,320,452 - Residential construction - - - - - December 31, 2014 With no related allowance recorded: Commercial $ - $ - $ - $ - $ - Residential - - - - - Residential construction 414,499 414,499 - 414,499 - With an allowance recorded: Commercial $ - $ - $ - $ - $ - Residential 1,556,182 1,556,182 153,446 1,556,182 - Residential construction - - - - - Total: Commercial $ - $ - $ - $ - $ - Residential 1,556,182 1,556,182 153,446 1,556,182 - Residential construction 414,499 414,499 - 414,499 - </t>
  </si>
  <si>
    <t>3) Investments: Schedule Of Credit Risk Of Mortgage Loans Based On Performance Status (Tables)</t>
  </si>
  <si>
    <t>Schedule Of Credit Risk Of Mortgage Loans Based On Performance Status:</t>
  </si>
  <si>
    <t xml:space="preserve">The Companys performing and non-performing mortgage loans were as follows: Mortgage Loan Credit Exposure Credit Risk Profile Based on Payment Activity Commercial Residential Residential Construction Total June 30, 2015 December 31, 2014 June 30, 2015 December 31, 2014 June 30, 2015 December 31, 2014 June 30, 2015 December 31, 2014 Performing $34,576,436 $ 35,388,756 $43,105,790 $ 46,571,350 $ 28,277,914 $ 32,592,544 $ 105,960,140 $114,552,650 Nonperforming - - 6,598,636 7,021,083 64,895 479,394 6,663,531 7,500,477 Total $34,576,436 $ 35,388,756 $ 49,704,426 $ 53,592,433 $ 28,342,809 $ 33,071,938 $ 112,623,671 $122,053,127 </t>
  </si>
  <si>
    <t>3) Investments: Schedule of Mortgage loans on a nonaccrual status (Tables)</t>
  </si>
  <si>
    <t>Schedule of Mortgage loans on a nonaccrual status</t>
  </si>
  <si>
    <t xml:space="preserve"> Mortgage Loans on Nonaccrual Status As of June 30 2015 As of December 31 2014 Residential $ 6,598,636 $ 7,021,083 Residential construction 64,895 479,394 Total $ 6,663,531 $ 7,500,477 </t>
  </si>
  <si>
    <t>3) Investments: Schedule of loan loss reserve which is included in other liabilities and accrued expenses (Tables)</t>
  </si>
  <si>
    <t>Schedule of loan loss reserve which is included in other liabilities and accrued expenses</t>
  </si>
  <si>
    <t xml:space="preserve"> As of June 30 2015 As of December 31 2014 Balance, beginning of period $ 1,718,150 $ 5,506,532 Provisions for losses 2,919,210 3,053,403 Charge-offs (384,540) (6,841,785) Balance, end of period $ 4,252,820 $ 1,718,150 </t>
  </si>
  <si>
    <t>4) Stock-based Compensation: Schedule of stock inventive plan changes (Tables)</t>
  </si>
  <si>
    <t>Schedule of stock inventive plan changes</t>
  </si>
  <si>
    <t xml:space="preserve"> Number of Class A Shares Weighted Average Exercise Price Number of Class C Shares Weighted Average Exercise Price Outstanding at December 31, 2014 512,795 $ 3.20 691,591 $ 2.00 Granted - - Exercised (15,406) 1.89 (114,023) 2.14 Cancelled (8,846) 2.31 - Outstanding at June 30, 2015 488,543 $ 3.25 577,568 $ 2.62 As of June 30, 2015: Options exercisable 409,961 $ 2.99 511,318 $ 2.34 As of June 30, 2015: Available options for future grant 266,649 - Weighted average contractual term of options outstanding at June 30, 2015 7.37 years 2.69 years Weighted average contractual term of options exercisable at June 30, 2015 6.99 years 2.35 years Aggregated intrinsic value of options outstanding at June 30, 2015 (1) $1,698,099 $2,375,472 Aggregated intrinsic value of options exercisable at June 30, 2015 (1) $1,534,777 $2,242,810 (1) The Company used a stock price of $6.73 as of June 30, 2015 to derive intrinsic value. A summary of the status of the Companys stock incentive plans as of June 30, 2014, and the changes during the six months ended June 30, 2014, are presented below: Number of Class A Shares Weighted Average Exercise Price Number of Class C Shares Weighted Average Exercise Price Outstanding at December 31, 2013 405,133 $ 2.41 508,656 $ 2.00 Granted - - Exercised (34,955) 1.44 - Cancelled (1,838) 2.92 - Outstanding at June 30, 2014 368,340 $ 2.50 508,656 $ 2.00 As of June 30, 2014: Options exercisable 325,243 $ 2.23 482,406 $ 1.84 As of June 30, 2014: Available options for future grant 314,480 105,000 Weighted average contractual term of options outstanding at June 30, 2014 6.77 years 2.11 years Weighted average contractual term of options exercisable at June 30, 2014 6.42 years 1.99 years Aggregated intrinsic value of options outstanding at June 30, 2014 (1) $690,130 $1,194,177 Aggregated intrinsic value of options exercisable at June 30, 2014 (1) $689,924 $1,194,177 (1) The Company used a stock price of $4.27 as of June 30, 2014 to derive intrinsic value. </t>
  </si>
  <si>
    <t>5) Earnings Per Share: Schedule of Earnings Per Share, Basic and Diluted (Tables)</t>
  </si>
  <si>
    <t>Schedule of Earnings Per Share, Basic and Diluted</t>
  </si>
  <si>
    <t xml:space="preserve"> Three Months Ended June 30 Six Months Ended June 30 2015 2014 2015 2014 Numerator: Net earnings $ 3,852,279 $ 2,624,063 $ 5,715,982 $ 2,762,911 Denominator: Basic weighted-average shares outstanding 13,037,095 12,449,786 12,986,238 12,459,537 Effect of dilutive securities: Employee stock options 558,823 447,418 546,403 455,244 Diluted weighted-average shares outstanding 13,595,918 12,897,204 13,532,641 12,914,781 Basic net earnings per share $0.30 $0.21 $0.44 $0.22 Diluted net earnings per share $0.28 $0.20 $0.42 $0.21 </t>
  </si>
  <si>
    <t>6) Business Segments: Schedule of Revenues and Expenses by Reportable Segment (Tables)</t>
  </si>
  <si>
    <t>Schedule of Revenues and Expenses by Reportable Segment</t>
  </si>
  <si>
    <t xml:space="preserve"> Life Insurance Cemetery/ Mortuary Mortgage Eliminations Consolidated For the Three Months Ended June 30, 2015 Revenues from external customers $ 21,476,968 $ 3,215,090 $ 51,348,557 $ - $ 76,040,615 Intersegment revenues 2,858,820 305,573 92,304 (3,256,697) - Segment profit before income taxes 2,115,187 151,975 3,964,790 - 6,231,952 For the Three Months Ended June 30, 2014 Revenues from external customers $ 19,810,498 $ 3,534,881 $ 36,066,351 $ - $ 59,411,730 Intersegment revenues 2,356,195 334,314 231,249 (2,921,758) - Segment profit before income taxes 1,515,426 168,911 2,502,760 - 4,187,097 For the Six Months Ended June 30, 2015 Revenues from external customers $ 42,462,468 $ 6,313,328 $ 91,314,451 $ - $ 140,090,247 Intersegment revenues 5,677,687 617,571 180,791 (6,476,049) - Segment profit before income taxes 3,519,038 561,150 5,150,148 - 9,230,336 Identifiable Assets 695,953,881 103,231,245 70,065,224 (136,678,259) 732,572,091 Goodwill 2,765,570 - - - 2,765,570 For the Six Months Ended June 30, 2014 Revenues from external customers $ 38,283,314 $ 6,575,449 $ 59,606,243 $ - $ 104,465,006 Intersegment revenues 4,417,915 670,612 395,395 (5,483,922) - Segment profit before income taxes 2,846,895 351,689 1,154,500 - 4,353,084 Identifiable Assets 626,378,955 108,686,715 56,057,674 (148,165,860) 642,957,484 Goodwill 2,802,991 285,191 - - 3,088,182 </t>
  </si>
  <si>
    <t>7): Fair Value of Financial Instruments: Schedule of Fair Value, Assets and Liabilities Measured on Recurring Basis (Tables)</t>
  </si>
  <si>
    <t>As of September 30, 2014</t>
  </si>
  <si>
    <t>Schedule of Fair Value, Assets and Liabilities Measured on Recurring Basis</t>
  </si>
  <si>
    <t xml:space="preserve"> Total Quoted Prices in Active Markets for Identical Assets (Level 1) Significant Observable Inputs (Level 2) Significant Unobservable Inputs (Level 3) Assets accounted for at fair value on a recurring basis Common stock $ 7,025,410 $ 7,025,410 $ - $ - Total securities available for sale $ 7,025,410 $ 7,025,410 $ - $ - Restricted assets of cemeteries and mortuaries $ 712,834 $ 712,834 $ - $ - Cemetery perpetual care trust investments 639,962 639,962 - - Derivatives - interest rate lock commitments 5,681,354 - - 5,681,354 Total assets accounted for at fair value on a recurring basis $ 14,059,560 $ 8,378,206 $ - $ 5,681,354 Liabilities accounted for at fair value on a recurring basis Policyholder account balances $ (51,322,531) $ - $ - $ (51,322,531) Future policy benefits - annuities (69,107,482) - - (69,107,482) Derivatives - bank loan interest rate swaps (22,659) - - (22,659) - call options (21,552) (21,552) - - - put options (43,941) (43,941) - - - interest rate lock commitments (11,603) - - (11,603) Total liabilities accounted for at fair value on a recurring basis $ (120,529,768) $ (65,493) $ - $ (120,464,275)</t>
  </si>
  <si>
    <t xml:space="preserve"> Total Quoted Prices in Active Markets for Identical Assets (Level 1) Significant Observable Inputs (Level 2) Significant Unobservable Inputs (Level 3) Assets accounted for at fair value on a recurring basis Common stock $ 6,752,750 $ 6,752,750 $ - $ - Total securities available for sale $ 6,752,750 $ 6,752,750 $ - $ - Restricted assets of cemeteries and mortuaries $ 715,202 $ 715,202 $ - $ - Cemetery perpetual care trust investments 695,235 695,235 - - Derivatives - interest rate lock commitments 2,111,529 - - 2,111,529 Total assets accounted for at fair value on a recurring basis $ 10,274,716 $ 8,163,187 $ - $ 2,111,529 Liabilities accounted for at fair value on a recurring basis Policyholder account balances $ (45,310,699) $ - $ - $ (45,310,699) Future policy benefits - annuities (65,540,985) - - (65,540,985) Derivatives - bank loan interest rate swaps (31,370) - - (31,370) - call options (116,036) (116,036) - - - put options (11,867) (11,867) - - - interest rate lock commitment (181,678) - - (181,678) Total liabilities accounted for at fair value on a recurring basis $ (111,192,635) $ (127,903) $ - $ (111,064,732)</t>
  </si>
  <si>
    <t>7): Fair Value of Financial Instruments: Schedule of Changes in the consolidated balance sheet line items measured using level 3 inputs (Tables)</t>
  </si>
  <si>
    <t>Schedule of Changes in the consolidated balance sheet line items measured using level 3 inputs</t>
  </si>
  <si>
    <t>Following is a summary of changes in the condensed consolidated balance sheet line items measured using level 3 inputs: Policyholder Account Balances Future Policy Benefits - Annuities Interest Rate Lock Commitments Bank Loan Interest Rate Swaps Balance - December 31, 2014 $ (45,310,699) $ (65,540,985) $ 1,929,851 $ (31,370) Total gains (losses): Included in earnings (6,011,832) (3,566,497) - - Included in other comprehensive income (loss) - - 3,739,900 8,711 Balance - June 30, 2015 $ (51,322,531) $ (69,107,482) $ 5,669,751 $ (22,659)</t>
  </si>
  <si>
    <t xml:space="preserve"> Policyholder Account Balances Future Policy Benefits - Annuities Interest Rate Lock Commitments Bank Loan Interest Rate Swaps Balance - December 31, 2013 $ (48,000,668) $ (65,052,928) $ 1,487,908 $ (58,310) Total gains (losses): Included in earnings 2,689,969 (488,057) - - Included in other comprehensive income - - 441,943 26,940 Balance - December 31, 2014 $ (45,310,699) $ (65,540,985) $ 1,929,851 $ (31,370)</t>
  </si>
  <si>
    <t>7): Fair Value of Financial Instruments: Schedule of Fair Value Measurements, Nonrecurring (Tables)</t>
  </si>
  <si>
    <t>AsOfJune302015Member</t>
  </si>
  <si>
    <t>Schedule of Fair Value Measurements, Nonrecurring</t>
  </si>
  <si>
    <t xml:space="preserve"> Quoted Prices in Active Significant Significant Markets for Observable Unobservable Identical Assets Inputs Inputs Total (Level 1) (Level 2) (Level 3) Assets accounted for at fair value on a nonrecurring basis Mortgage servicing rights $ 2,716,641 - - $ 2,716,641 Mortgage loans on real estate 320,000 - - 320,000 Total assets accounted for at fair value on a nonrecurring basis $ 3,036,641 $ - $ - $ 3,036,641 </t>
  </si>
  <si>
    <t xml:space="preserve"> Quoted Prices in Active Significant Significant Markets for Observable Unobservable Identical Assets Inputs Inputs Total (Level 1) (Level 2) (Level 3) Assets accounted for at fair value on a nonrecurring basis Mortgage servicing rights $ 3,741,381 - - $ 3,741,381 Real estate held for investment 53,500 - - 53,500 Total assets accounted for at fair value on a nonrecurring basis $ 3,794,881 $ - $ - $ 3,794,881 </t>
  </si>
  <si>
    <t>7):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Mortgage loans: Residential $ 48,115,894 $ - $ - $ 51,322,839 $ 51,322,839 Residential construction 28,242,695 - - 28,242,695 28,242,695 Commercial 34,389,307 - - 36,043,711 36,043,711 Mortgage loans, net $ 110,747,896 $ - $ - $ 115,609,245 $ 115,609,245 Policy loans 7,095,642 - - 7,095,642 7,095,642 Other loans 28,392,087 - - 28,392,087 28,392,087 Short-term investments 21,326,531 - - 21,326,531 21,326,531 Liabilities Bank and other loans payable $ (33,362,912) $ - $ - $ (33,362,912) $ (33,362,912) The carrying values and estimated fair values for such financial instruments, and their corresponding placement in the fair value hierarchy, are summarized as follows as of December 31, 2014: Carrying Value Level 1 Level 2 Level 3 Total Estimated Fair Value Assets Mortgage loans: Residential $ 51,876,621 $ - $ - $ 55,247,638 $ 55,247,638 Residential construction 32,971,824 - - 32,971,824 32,971,824 Commercial 35,201,627 - - 36,829,266 36,829,266 Mortgage loans, net $ 120,050,072 $ - $ - $ 125,048,728 $ 125,048,728 Policy loans 7,011,012 - - 7,011,012 7,011,012 Other loans 27,114,416 - - 27,114,416 27,114,416 Short-term investments 27,059,495 - - 27,059,495 27,059,495 Liabilities Bank and other loans payable $ (28,989,008) $ - $ - $ (28,989,008) $ (28,989,008)</t>
  </si>
  <si>
    <t>9) Derivative Commitments: Schedule of Derivative Assets at Fair Value (Tables)</t>
  </si>
  <si>
    <t>Schedule of Derivative Assets at Fair Value</t>
  </si>
  <si>
    <t xml:space="preserve"> Fair Value of Derivative Instruments Asset Derivatives Liability Derivatives June 30, 2015 December 31, 2014 June 30, 2015 December 31, 2014 Balance Sheet Location Fair Value Balance Sheet Location Fair Value Balance Sheet Location Fair Value Balance Sheet Location Fair Value Derivatives designated as hedging instruments: Interest rate lock and forward sales commitments other assets $5,681,354 other assets $2,111,529 Other liabilities $ 11,603 Other liabilities $181,678 Call options -- -- -- -- Other liabilities 21,552 Other liabilities 116,036 Put options -- -- -- -- Other liabilities 43,941 Other liabilities 11,867 Interest rate swaps -- -- -- -- Bank loans payable 22,659 Bank loans payable 31,370 Total $5,681,354 $2,111,529 $ 99,755 $340,951 </t>
  </si>
  <si>
    <t>9) Derivative Commitments: Schedule of Gains and Losses on Derivatives (Tables)</t>
  </si>
  <si>
    <t>Schedule of Gains and Losses on Derivatives</t>
  </si>
  <si>
    <t xml:space="preserve"> Net Amount Gain (Loss) Recognized in OCI Net Amount Gain (Loss) Recognized in OCI Three Months Ended June 30 Six Months Ended June 30 Derivative - Cash Flow Hedging Relationships: 2015 2014 2015 2014 Interest Rate Lock Commitments $ 1,252,010 $ 789,149 $ 3,739,900 $ 1,238,412 Interest Rate Swaps 4,760 5,449 8,711 12,300 Sub Total 1,256,770 794,598 3,748,611 1,250,712 Tax Effect 490,140 309,894 1,461,958 487,778 Total $ 766,630 $ 484,704 $ 2,286,653 $ 762,934 </t>
  </si>
  <si>
    <t>11) Mortgage Servicing Rights: Schedule of Mortgage Servicing Rights (Tables)</t>
  </si>
  <si>
    <t>Schedule of Mortgage Servicing Rights</t>
  </si>
  <si>
    <t xml:space="preserve"> The following is a summary of the MSR activity for the periods presented. As of June 30, 2015 As of December 31, 2014 Amortized cost: Balance before valuation allowance at beginning of year $ 7,834,747 $ 4,844,101 MSRs proceeds from loan sales 2,716,641 3,741,381 Amortization (562,730) (750,735) Application of valuation allowance to write down MSRs with other than temporary impairment - - Balance before valuation allowance at year end $ 9,988,658 $ 7,834,747 Valuation allowance for impairment of MSRs: Balance at beginning of year $ - $ - Additions - - Application of valuation allowance to write down MSRs with other than temporary impairment - - Balance at end of period $ - $ - Mortgage servicing rights, net $ 9,988,658 $ 7,834,747 Estimated fair value of MSRs at end of period $ 11,599,670 $ 8,485,570 </t>
  </si>
  <si>
    <t>12) Mergers, Acquisitions and Dispositions Disclosures: Schedule of pro forma financial information (Tables)</t>
  </si>
  <si>
    <t>Schedule of pro forma financial information</t>
  </si>
  <si>
    <t xml:space="preserve"> For the Three Months Ended June 30 (unaudited) For the Six Months Ended June 30 (unaudited) 2015 2014 2015 2014 Total revenues $ 76,040,615 $ 60,275,049 $ 140,090,247 $ 106,796,985 Net earnings $ 3,852,279 $ 2,661,985 $ 5,715,982 $ 3,004,668 Net earnings per Class A equivalent common share $ 0.30 $ 0.21 $ 0.44 $ 0.24 Net earnings per Class A equivalent common share assuming dilution $ 0.28 $ 0.21 $ 0.42 $ 0.23 </t>
  </si>
  <si>
    <t>3) Investments: Held-to-maturity Securities (Details) - USD ($)</t>
  </si>
  <si>
    <t>12 Months Ended</t>
  </si>
  <si>
    <t>AmortizedCost</t>
  </si>
  <si>
    <t>Held-to-maturity Securities, Unrecognized Holding Gain</t>
  </si>
  <si>
    <t>Held-to-maturity Securities, Unrecognized Holding Loss</t>
  </si>
  <si>
    <t>Represents the monetary amount of HeldToMaturitySecuritiesEstimatedFairValue, as of the indicated date.</t>
  </si>
  <si>
    <t>US Treasury and Government</t>
  </si>
  <si>
    <t>US States and Political Subdivisions Debt Securities</t>
  </si>
  <si>
    <t>Corporate Debt Securities</t>
  </si>
  <si>
    <t>Collateralized Mortgage Backed Securities</t>
  </si>
  <si>
    <t>Redeemable Preferred Stock</t>
  </si>
  <si>
    <t>3) Investments: Available-for-sale Securities (Details) - USD ($)</t>
  </si>
  <si>
    <t>Available-for-sale Securities, Amortized Cost Basis</t>
  </si>
  <si>
    <t>Represents the monetary amount of AvailableForSaleSecuritiesEstimatedFairValue, as of the indicated date.</t>
  </si>
  <si>
    <t>Mortgage loans on real estate and construction</t>
  </si>
  <si>
    <t>Mortgage loans on real estate and construction, allowance for losses</t>
  </si>
  <si>
    <t>Real estate held for investment, net of depreciation</t>
  </si>
  <si>
    <t>Loans held for sale policy loans</t>
  </si>
  <si>
    <t>Other loans</t>
  </si>
  <si>
    <t>Loans held for sale allowance for doubtful accounts</t>
  </si>
  <si>
    <t>Total policy and other loans at amortized cost</t>
  </si>
  <si>
    <t>Short-term investments at amortized cost</t>
  </si>
  <si>
    <t>Residential Mortgage</t>
  </si>
  <si>
    <t>Residential Construction</t>
  </si>
  <si>
    <t>Commercial Loan</t>
  </si>
  <si>
    <t>Common Stock</t>
  </si>
  <si>
    <t>Industrial, miscellaneous and all other equity securities</t>
  </si>
  <si>
    <t>Available-for-sale Securities, Gross Unrealized Gain</t>
  </si>
  <si>
    <t>AvailableForSaleSecuritiesGrossUnrealizedLosses</t>
  </si>
  <si>
    <t>3) Investments: Schedule of Unrealized Loss on Investments (Details)</t>
  </si>
  <si>
    <t>Jun. 30, 2015USD ($)</t>
  </si>
  <si>
    <t>Dec. 31, 2014USD ($)</t>
  </si>
  <si>
    <t>Fair Value</t>
  </si>
  <si>
    <t>Less than 12 months</t>
  </si>
  <si>
    <t>No. of Investment Positions</t>
  </si>
  <si>
    <t>Held-to-maturity Securities, Fair Value</t>
  </si>
  <si>
    <t>Less than 12 months | US Treasury and Government</t>
  </si>
  <si>
    <t>Less than 12 months | Corporate Debt Securities</t>
  </si>
  <si>
    <t>Less than 12 months | Collateralized Mortgage Backed Securities</t>
  </si>
  <si>
    <t>Less than 12 months | U.S. Treasury Securities</t>
  </si>
  <si>
    <t>Less than 12 months | Industrial, miscellaneous and all other equity securities</t>
  </si>
  <si>
    <t>Less than 12 months | Equity Securities</t>
  </si>
  <si>
    <t>More than 12 months</t>
  </si>
  <si>
    <t>More than 12 months | US Treasury and Government</t>
  </si>
  <si>
    <t>More than 12 months | US States and Political Subdivisions Debt Securities</t>
  </si>
  <si>
    <t>More than 12 months | Corporate Debt Securities</t>
  </si>
  <si>
    <t>More than 12 months | Collateralized Mortgage Backed Securities</t>
  </si>
  <si>
    <t>More than 12 months | U.S. Treasury Securities</t>
  </si>
  <si>
    <t>More than 12 months | Industrial, miscellaneous and all other equity securities</t>
  </si>
  <si>
    <t>More than 12 months | Equity Securities</t>
  </si>
  <si>
    <t>Total | US Treasury and Government</t>
  </si>
  <si>
    <t>Total | US States and Political Subdivisions Debt Securities</t>
  </si>
  <si>
    <t>Total | Corporate Debt Securities</t>
  </si>
  <si>
    <t>Total | Collateralized Mortgage Backed Securities</t>
  </si>
  <si>
    <t>Total | U.S. Treasury Securities</t>
  </si>
  <si>
    <t>3) Investments (Details) - USD ($)</t>
  </si>
  <si>
    <t>Details</t>
  </si>
  <si>
    <t>Average market value over amortized cost</t>
  </si>
  <si>
    <t>94.60%</t>
  </si>
  <si>
    <t>90.80%</t>
  </si>
  <si>
    <t>Other than Temporary Impairment, Credit Losses Recognized in Earnings, Period Increase (Decrease)</t>
  </si>
  <si>
    <t>3) Investments: Equity Securities - Additional (Details) - USD ($)</t>
  </si>
  <si>
    <t>Average Market Value of Security over initial investment</t>
  </si>
  <si>
    <t>80.30%</t>
  </si>
  <si>
    <t>77.60%</t>
  </si>
  <si>
    <t>Other than Temporary Impairment Losses, Investments, Portion Recognized in Earnings, Net, Available-for-sale Securities</t>
  </si>
  <si>
    <t>3) Investments: Investments Classified by Contractual Maturity Date (Details) - USD ($)</t>
  </si>
  <si>
    <t>Due in 2015</t>
  </si>
  <si>
    <t>Due in 2016 through 2019</t>
  </si>
  <si>
    <t>Due in 2020 through 2024</t>
  </si>
  <si>
    <t>Due after 2024</t>
  </si>
  <si>
    <t>3) Investments: Gain (Loss) on Investments (Details) - USD ($)</t>
  </si>
  <si>
    <t>Fixed maturity securities held to maturity:</t>
  </si>
  <si>
    <t>Gross Realized Gains</t>
  </si>
  <si>
    <t>Gross Realized Losses</t>
  </si>
  <si>
    <t>Other than Temporary Impairments</t>
  </si>
  <si>
    <t>Other Assets</t>
  </si>
  <si>
    <t>3) Investments: Net carrying amount of held to maturity securities (Details) - Held-to-maturity Securities - USD ($)</t>
  </si>
  <si>
    <t>Net carrying amount for sales of securities</t>
  </si>
  <si>
    <t>Net realized gain related to sales of securities</t>
  </si>
  <si>
    <t>3) Investments: Schedule of Major categories of net investment income (Details) - USD ($)</t>
  </si>
  <si>
    <t>Gross investment income</t>
  </si>
  <si>
    <t>Investment Income, Investment Expense</t>
  </si>
  <si>
    <t>Net Investment Income</t>
  </si>
  <si>
    <t>Mortgage loans on real estate</t>
  </si>
  <si>
    <t>Real Estate</t>
  </si>
  <si>
    <t>Policy, Student and other loans</t>
  </si>
  <si>
    <t>Short-term investments, principally gains on sale of mortgage loans</t>
  </si>
  <si>
    <t>3) Investments: Net Investment Income - Additional (Details) - USD ($)</t>
  </si>
  <si>
    <t>Securities on deposit for regulatory authorities</t>
  </si>
  <si>
    <t>Cemeteries and mortuaries</t>
  </si>
  <si>
    <t>3) Investments: Mortgage Loans - Additional (Details) - USD ($)</t>
  </si>
  <si>
    <t>Mortgage loans on real estate balances, net of allowance for losses</t>
  </si>
  <si>
    <t>3) Investments: Schedule of Allowance for loan losses as a contra-asset account (Details) -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 USD ($)</t>
  </si>
  <si>
    <t>Mortgage Loans during period</t>
  </si>
  <si>
    <t>Mortgage Loans, Allowance for Loan Losses</t>
  </si>
  <si>
    <t>Net Mortgage Loans</t>
  </si>
  <si>
    <t>Past due 60 to 89 days</t>
  </si>
  <si>
    <t>Past due 60 to 89 days | Residential Mortgage</t>
  </si>
  <si>
    <t>Past due 90 or more days</t>
  </si>
  <si>
    <t>[1]</t>
  </si>
  <si>
    <t>Past due 90 or more days | Residential Mortgage</t>
  </si>
  <si>
    <t>Past due 90 or more days | Residential Construction</t>
  </si>
  <si>
    <t>In Foreclosure</t>
  </si>
  <si>
    <t>In Foreclosure | Residential Mortgage</t>
  </si>
  <si>
    <t>In Foreclosure | Residential Construction</t>
  </si>
  <si>
    <t>Total Past Due</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3) Investments: Schedule of Impaired Mortgage Loans (Details) - USD ($)</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Total Residential Mortgage</t>
  </si>
  <si>
    <t>Impaired Financing Receivable, with No Related Allowance, Recorded Investment</t>
  </si>
  <si>
    <t>Impaired Financing Receivable, with No Related Allowance, Average Recorded Investment</t>
  </si>
  <si>
    <t>3) Investments: Schedule Of Credit Risk Of Mortgage Loans Based On Performance Status (Details) - USD ($)</t>
  </si>
  <si>
    <t>Represents the monetary amount of MortgageLoans, as of the indicated date.</t>
  </si>
  <si>
    <t>Performing Financing Receivable</t>
  </si>
  <si>
    <t>Nonperforming Financing Receivable</t>
  </si>
  <si>
    <t>Commercial Loan | 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3) Investments: Summary of Interest not accrued on non-performing mortgage loans (Details) - USD ($)</t>
  </si>
  <si>
    <t>Interest not accrued on non-performing loans</t>
  </si>
  <si>
    <t>3) Investments: Schedule of Mortgage loans on a nonaccrual status (Details) - USD ($)</t>
  </si>
  <si>
    <t>Loans and Leases Receivable, Nonperforming, Nonaccrual of Interest</t>
  </si>
  <si>
    <t>3) Investments: Schedule of loan loss reserve which is included in other liabilities and accrued expenses (Details) - USD ($)</t>
  </si>
  <si>
    <t>Beginning, Loan Loss Reserve</t>
  </si>
  <si>
    <t>Loan loss reserve, Provisions for losses</t>
  </si>
  <si>
    <t>Loan loss reserve, Charge-offs</t>
  </si>
  <si>
    <t>Ending, Loan Loss Reserve</t>
  </si>
  <si>
    <t>4) Stock-based Compensation (Details) - USD ($)</t>
  </si>
  <si>
    <t>Employee Service Share-based Compensation, Allocation of Recognized Period Costs, Capitalized Amount</t>
  </si>
  <si>
    <t>Unrecognized compensation expense related to the options issued in December 2014</t>
  </si>
  <si>
    <t>Unrecognized compensation expense related to the options issued in July 2014</t>
  </si>
  <si>
    <t>Total intrinsic value</t>
  </si>
  <si>
    <t>4) Stock-based Compensation: Schedule of stock inventive plan changes (Details) - USD ($)</t>
  </si>
  <si>
    <t>Dec. 31, 2013</t>
  </si>
  <si>
    <t>Shares, Outstanding</t>
  </si>
  <si>
    <t>Shares outstanding</t>
  </si>
  <si>
    <t>Shares Exercised</t>
  </si>
  <si>
    <t>Per Share Shares Exercised</t>
  </si>
  <si>
    <t>Shares Cancelled</t>
  </si>
  <si>
    <t>Per Share Shares cancelled</t>
  </si>
  <si>
    <t>Options Exercisable</t>
  </si>
  <si>
    <t>Options exercisable</t>
  </si>
  <si>
    <t>Available options for future grant</t>
  </si>
  <si>
    <t>Weighted average contractual term of options outstanding</t>
  </si>
  <si>
    <t>7.37 years</t>
  </si>
  <si>
    <t>6.77 years</t>
  </si>
  <si>
    <t>Weighted average contractual term of options exercisable</t>
  </si>
  <si>
    <t>6.99 years</t>
  </si>
  <si>
    <t>6.42 years</t>
  </si>
  <si>
    <t>Aggregated intrinsic value of options outstanding</t>
  </si>
  <si>
    <t>Aggregated intrinsic value of options exercisable</t>
  </si>
  <si>
    <t>2.69 years</t>
  </si>
  <si>
    <t>2.11 years</t>
  </si>
  <si>
    <t>2.35 years</t>
  </si>
  <si>
    <t>1.99 years</t>
  </si>
  <si>
    <t>5) Earnings Per Share: Schedule of Earnings Per Share, Basic and Diluted (Details) - USD ($)</t>
  </si>
  <si>
    <t>GrantOfEmployeeStockOptions</t>
  </si>
  <si>
    <t>Diluted weighted-average shares outstanding</t>
  </si>
  <si>
    <t>5) Earnings Per Share (Details)</t>
  </si>
  <si>
    <t>Jun. 30, 2014$ / shares</t>
  </si>
  <si>
    <t>Antidilutive Securities Excluded from Computation of Net Income, Per Outstanding Unit, Amount</t>
  </si>
  <si>
    <t>6) Business Segments: Schedule of Revenues and Expenses by Reportable Segment (Details) - USD ($)</t>
  </si>
  <si>
    <t>Revenue from customers</t>
  </si>
  <si>
    <t>SegmentReportingInformationIncomeLossBeforeIncomeTaxes</t>
  </si>
  <si>
    <t>Identifiable Assets</t>
  </si>
  <si>
    <t>Life Insurance Segment</t>
  </si>
  <si>
    <t>SegmentReportingInformationIntersegmentRevenue</t>
  </si>
  <si>
    <t>Cemetery and Mortuary</t>
  </si>
  <si>
    <t>Mortgage</t>
  </si>
  <si>
    <t>Significant Reconciling Items</t>
  </si>
  <si>
    <t>7): Fair Value of Financial Instruments: Schedule of Fair Value, Assets and Liabilities Measured on Recurring Basis (Details) - USD ($)</t>
  </si>
  <si>
    <t>Assets accounted for at fair value on a recurring basis</t>
  </si>
  <si>
    <t>Restricted assets of cemeteries and mortuaries</t>
  </si>
  <si>
    <t>Derivatives - interest rate lock commitments</t>
  </si>
  <si>
    <t>Assets, Fair Value Disclosure</t>
  </si>
  <si>
    <t>Liabilities accounted for at fair value on a recurring basis</t>
  </si>
  <si>
    <t>Policyholder account balances</t>
  </si>
  <si>
    <t>Future policy benefits - annuities</t>
  </si>
  <si>
    <t>Derivatives - bank loan interest rate swaps</t>
  </si>
  <si>
    <t>Derivatives - bank loan interest rate swaps, Call Options</t>
  </si>
  <si>
    <t>Derivatives - bank loan interest rate swaps, Put Options</t>
  </si>
  <si>
    <t>Derivatives - bank loan interest rate swaps, Interest rate lock commitments</t>
  </si>
  <si>
    <t>Liabilities accounted for at fair value</t>
  </si>
  <si>
    <t>Non-redeemable preferred stock</t>
  </si>
  <si>
    <t>Trading Securities, Equity</t>
  </si>
  <si>
    <t>Fair Value, Inputs, Level 1</t>
  </si>
  <si>
    <t>Fair Value, Inputs, Level 3</t>
  </si>
  <si>
    <t>7): Fair Value of Financial Instruments: Schedule of Changes in the consolidated balance sheet line items measured using level 3 inputs (Details) - USD ($)</t>
  </si>
  <si>
    <t>Policyholder Account Balances</t>
  </si>
  <si>
    <t>Fair Value Balance</t>
  </si>
  <si>
    <t>Fair Value, Losses (Gains) included in earnings</t>
  </si>
  <si>
    <t>Future Policy Benefits - Annuities</t>
  </si>
  <si>
    <t>Interest Rate Lock Commitments</t>
  </si>
  <si>
    <t>Fair Value, Losses (Gains) included in other comprehensive income</t>
  </si>
  <si>
    <t>Bank Loan Interest Rate Swaps</t>
  </si>
  <si>
    <t>7): Fair Value of Financial Instruments: Schedule of Fair Value Measurements, Nonrecurring (Details) - USD ($)</t>
  </si>
  <si>
    <t>Assets accounted for at fair value on a nonrecurring basis - Mortgage servicing rights</t>
  </si>
  <si>
    <t>Assets accounted for at fair value on a nonrecurring basis</t>
  </si>
  <si>
    <t>Assets accounted for at fair value on non-recurring basis</t>
  </si>
  <si>
    <t>Mortgage servicing rights</t>
  </si>
  <si>
    <t>Real estate held for investment</t>
  </si>
  <si>
    <t>Assets, Fair Value Disclosure, Nonrecurring</t>
  </si>
  <si>
    <t>7): Fair Value of Financial Instruments: Schedule of Financial Instruments Carried at Other Than Fair Value (Details) - USD ($)</t>
  </si>
  <si>
    <t>Carrying Value</t>
  </si>
  <si>
    <t>Estimated Fair Value</t>
  </si>
  <si>
    <t>MortgageLoansNet1Member</t>
  </si>
  <si>
    <t>PolicyLoanMember</t>
  </si>
  <si>
    <t>OtherLoansMember</t>
  </si>
  <si>
    <t>ShortTermInvestments1Member</t>
  </si>
  <si>
    <t>Fair Value, Inputs, Level 3 | Residential Mortgage</t>
  </si>
  <si>
    <t>Fair Value, Inputs, Level 3 | Residential Construction</t>
  </si>
  <si>
    <t>Fair Value, Inputs, Level 3 | Commercial Loan</t>
  </si>
  <si>
    <t>Fair Value, Inputs, Level 3 | MortgageLoansNet1Member</t>
  </si>
  <si>
    <t>Fair Value, Inputs, Level 3 | PolicyLoanMember</t>
  </si>
  <si>
    <t>Fair Value, Inputs, Level 3 | OtherLoansMember</t>
  </si>
  <si>
    <t>Fair Value, Inputs, Level 3 | ShortTermInvestments1Member</t>
  </si>
  <si>
    <t>9) Derivative Commitments (Details) - USD ($)</t>
  </si>
  <si>
    <t>Fair value of outstanding call options</t>
  </si>
  <si>
    <t>9) Derivative Commitments: Schedule of Derivative Assets at Fair Value (Details) -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Put Options</t>
  </si>
  <si>
    <t>Fair Value of Liability Derivatives, Interest Rate Swaps</t>
  </si>
  <si>
    <t>Fair Value of Asset Derivatives, Total</t>
  </si>
  <si>
    <t>Fair Value of Liability Derivatives, Total</t>
  </si>
  <si>
    <t>9) Derivative Commitments: Schedule of Gains and Losses on Derivatives (Details) - USD ($)</t>
  </si>
  <si>
    <t>Gain (Loss) on Derivatives, Interest Rate Lock Commitments</t>
  </si>
  <si>
    <t>Gain (Loss) on Derivatives, Interest Rate Swaps</t>
  </si>
  <si>
    <t>GainLossOnDerivativesSubTotal</t>
  </si>
  <si>
    <t>TaxEffect-GainLossOnDerivatives</t>
  </si>
  <si>
    <t>Gain (Loss) on Derivatives, Total</t>
  </si>
  <si>
    <t>10) Reinsurance, Commitments and Contingencies (Details) - USD ($)</t>
  </si>
  <si>
    <t>Amounts accrued for loan losses</t>
  </si>
  <si>
    <t>Funds reserved and accrued to settle investor related claims</t>
  </si>
  <si>
    <t>10) Reinsurance, Commitments and Contingencies: Other Contingencies and Commitments (Details)</t>
  </si>
  <si>
    <t>Commitments to fund new residential construction loans</t>
  </si>
  <si>
    <t>Commitments to fund new residential construction loans funded</t>
  </si>
  <si>
    <t>11) Mortgage Servicing Rights: Schedule of Mortgage Servicing Rights (Details) - USD ($)</t>
  </si>
  <si>
    <t>Balance before valuation allowance at beginning of year</t>
  </si>
  <si>
    <t>MSRs proceeds from loan sales</t>
  </si>
  <si>
    <t>Amortization</t>
  </si>
  <si>
    <t>Balance before valuation allowance at year end</t>
  </si>
  <si>
    <t>Estimated fair value of MSRs at end of period</t>
  </si>
  <si>
    <t>12) Mergers, Acquisitions and Dispositions Disclosures: Schedule of pro forma financial information (Details) - USD ($)</t>
  </si>
  <si>
    <t>Business Acquisition, Pro Forma Revenue</t>
  </si>
  <si>
    <t>Business Acquisition, Pro Forma Net Income (Loss)</t>
  </si>
  <si>
    <t>Business Acquisition, Pro Forma Earnings Per Share, Basic</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4" r="B7" t="n">
        <v>318673</v>
      </c>
    </row>
    <row r="8" spans="1:3">
      <c s="3" r="A8" t="s">
        <v>13</v>
      </c>
      <c s="3" r="B8" t="s">
        <v>14</v>
      </c>
    </row>
    <row r="9" spans="1:3">
      <c s="3" r="A9" t="s">
        <v>15</v>
      </c>
      <c s="3" r="B9" t="s">
        <v>16</v>
      </c>
    </row>
    <row r="10" spans="1:3">
      <c s="3" r="A10" t="s">
        <v>17</v>
      </c>
      <c s="3" r="B10" t="s">
        <v>18</v>
      </c>
    </row>
    <row r="11" spans="1:3">
      <c s="3" r="A11" t="s">
        <v>19</v>
      </c>
      <c s="3" r="B11" t="s">
        <v>20</v>
      </c>
    </row>
    <row r="12" spans="1:3">
      <c s="3" r="A12" t="s">
        <v>21</v>
      </c>
      <c s="3" r="B12" t="s">
        <v>20</v>
      </c>
    </row>
    <row r="13" spans="1:3">
      <c s="3" r="A13" t="s">
        <v>22</v>
      </c>
      <c s="4" r="B13" t="n">
        <v>2015</v>
      </c>
    </row>
    <row r="14" spans="1:3">
      <c s="3" r="A14" t="s">
        <v>23</v>
      </c>
      <c s="5" r="B14" t="s">
        <v>24</v>
      </c>
    </row>
    <row r="15" spans="1:3">
      <c s="3" r="A15" t="s">
        <v>25</v>
      </c>
      <c s="3" r="B15" t="s">
        <v>26</v>
      </c>
    </row>
    <row r="16" spans="1:3">
      <c s="3" r="A16" t="s">
        <v>27</v>
      </c>
    </row>
    <row r="17" spans="1:3">
      <c s="3" r="A17" t="s">
        <v>28</v>
      </c>
      <c s="4" r="C17" t="n">
        <v>12480944</v>
      </c>
    </row>
    <row r="18" spans="1:3">
      <c s="3" r="A18" t="s">
        <v>29</v>
      </c>
    </row>
    <row r="19" spans="1:3">
      <c s="3" r="A19" t="s">
        <v>28</v>
      </c>
      <c s="4" r="C19" t="n">
        <v>1507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80</v>
      </c>
      <c s="2" r="B1" t="s">
        <v>1</v>
      </c>
    </row>
    <row r="2" spans="1:2">
      <c s="2" r="B2" t="s">
        <v>2</v>
      </c>
    </row>
    <row r="3" spans="1:2">
      <c s="6" r="A3" t="s">
        <v>176</v>
      </c>
    </row>
    <row r="4" spans="1:2">
      <c s="3" r="A4" t="s">
        <v>180</v>
      </c>
      <c s="3"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2</v>
      </c>
      <c s="2" r="B1" t="s">
        <v>1</v>
      </c>
    </row>
    <row r="2" spans="1:2">
      <c s="2" r="B2" t="s">
        <v>2</v>
      </c>
    </row>
    <row r="3" spans="1:2">
      <c s="6" r="A3" t="s">
        <v>176</v>
      </c>
    </row>
    <row r="4" spans="1:2">
      <c s="3" r="A4" t="s">
        <v>182</v>
      </c>
      <c s="3"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4</v>
      </c>
      <c s="2" r="B1" t="s">
        <v>1</v>
      </c>
    </row>
    <row r="2" spans="1:2">
      <c s="2" r="B2" t="s">
        <v>2</v>
      </c>
    </row>
    <row r="3" spans="1:2">
      <c s="6" r="A3" t="s">
        <v>176</v>
      </c>
    </row>
    <row r="4" spans="1:2">
      <c s="3" r="A4" t="s">
        <v>184</v>
      </c>
      <c s="3"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86</v>
      </c>
      <c s="2" r="B1" t="s">
        <v>1</v>
      </c>
    </row>
    <row r="2" spans="1:2">
      <c s="2" r="B2" t="s">
        <v>2</v>
      </c>
    </row>
    <row r="3" spans="1:2">
      <c s="6" r="A3" t="s">
        <v>176</v>
      </c>
    </row>
    <row r="4" spans="1:2">
      <c s="3" r="A4" t="s">
        <v>186</v>
      </c>
      <c s="3"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6" r="A3" t="s">
        <v>176</v>
      </c>
    </row>
    <row r="4" spans="1:2">
      <c s="3" r="A4" t="s">
        <v>188</v>
      </c>
      <c s="3"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0</v>
      </c>
      <c s="2" r="B1" t="s">
        <v>1</v>
      </c>
    </row>
    <row r="2" spans="1:2">
      <c s="2" r="B2" t="s">
        <v>2</v>
      </c>
    </row>
    <row r="3" spans="1:2">
      <c s="6" r="A3" t="s">
        <v>176</v>
      </c>
    </row>
    <row r="4" spans="1:2">
      <c s="3" r="A4" t="s">
        <v>190</v>
      </c>
      <c s="3"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2</v>
      </c>
      <c s="2" r="B1" t="s">
        <v>1</v>
      </c>
    </row>
    <row r="2" spans="1:2">
      <c s="2" r="B2" t="s">
        <v>2</v>
      </c>
    </row>
    <row r="3" spans="1:2">
      <c s="6" r="A3" t="s">
        <v>176</v>
      </c>
    </row>
    <row r="4" spans="1:2">
      <c s="3" r="A4" t="s">
        <v>192</v>
      </c>
      <c s="3"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4</v>
      </c>
      <c s="2" r="B1" t="s">
        <v>1</v>
      </c>
    </row>
    <row r="2" spans="1:2">
      <c s="2" r="B2" t="s">
        <v>2</v>
      </c>
    </row>
    <row r="3" spans="1:2">
      <c s="6" r="A3" t="s">
        <v>176</v>
      </c>
    </row>
    <row r="4" spans="1:2">
      <c s="3" r="A4" t="s">
        <v>194</v>
      </c>
      <c s="3"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6" r="A3" t="s">
        <v>176</v>
      </c>
    </row>
    <row r="4" spans="1:2">
      <c s="3" r="A4" t="s">
        <v>196</v>
      </c>
      <c s="3"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8</v>
      </c>
      <c s="2" r="B1" t="s">
        <v>1</v>
      </c>
    </row>
    <row r="2" spans="1:2">
      <c s="2" r="B2" t="s">
        <v>2</v>
      </c>
    </row>
    <row r="3" spans="1:2">
      <c s="6" r="A3" t="s">
        <v>176</v>
      </c>
    </row>
    <row r="4" spans="1:2">
      <c s="3" r="A4" t="s">
        <v>198</v>
      </c>
      <c s="3"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6" r="A2" t="s">
        <v>32</v>
      </c>
    </row>
    <row r="3" spans="1:3">
      <c s="3" r="A3" t="s">
        <v>33</v>
      </c>
      <c s="7" r="B3" t="n">
        <v>132401008</v>
      </c>
      <c s="7" r="C3" t="n">
        <v>135018347</v>
      </c>
    </row>
    <row r="4" spans="1:3">
      <c s="3" r="A4" t="s">
        <v>34</v>
      </c>
      <c s="4" r="B4" t="n">
        <v>7025410</v>
      </c>
      <c s="4" r="C4" t="n">
        <v>6752750</v>
      </c>
    </row>
    <row r="5" spans="1:3">
      <c s="3" r="A5" t="s">
        <v>35</v>
      </c>
      <c s="4" r="B5" t="n">
        <v>110747896</v>
      </c>
      <c s="4" r="C5" t="n">
        <v>120050072</v>
      </c>
    </row>
    <row r="6" spans="1:3">
      <c s="3" r="A6" t="s">
        <v>36</v>
      </c>
      <c s="4" r="B6" t="n">
        <v>114724603</v>
      </c>
      <c s="4" r="C6" t="n">
        <v>111411351</v>
      </c>
    </row>
    <row r="7" spans="1:3">
      <c s="3" r="A7" t="s">
        <v>37</v>
      </c>
      <c s="4" r="B7" t="n">
        <v>35487729</v>
      </c>
      <c s="4" r="C7" t="n">
        <v>34125428</v>
      </c>
    </row>
    <row r="8" spans="1:3">
      <c s="3" r="A8" t="s">
        <v>38</v>
      </c>
      <c s="4" r="B8" t="n">
        <v>21326531</v>
      </c>
      <c s="4" r="C8" t="n">
        <v>27059495</v>
      </c>
    </row>
    <row r="9" spans="1:3">
      <c s="3" r="A9" t="s">
        <v>39</v>
      </c>
      <c s="4" r="B9" t="n">
        <v>2360410</v>
      </c>
      <c s="4" r="C9" t="n">
        <v>2483253</v>
      </c>
    </row>
    <row r="10" spans="1:3">
      <c s="3" r="A10" t="s">
        <v>40</v>
      </c>
      <c s="4" r="B10" t="n">
        <v>424073587</v>
      </c>
      <c s="4" r="C10" t="n">
        <v>436900696</v>
      </c>
    </row>
    <row r="11" spans="1:3">
      <c s="3" r="A11" t="s">
        <v>41</v>
      </c>
      <c s="4" r="B11" t="n">
        <v>48275362</v>
      </c>
      <c s="4" r="C11" t="n">
        <v>30855320</v>
      </c>
    </row>
    <row r="12" spans="1:3">
      <c s="3" r="A12" t="s">
        <v>42</v>
      </c>
      <c s="4" r="B12" t="n">
        <v>105222965</v>
      </c>
      <c s="4" r="C12" t="n">
        <v>67534400</v>
      </c>
    </row>
    <row r="13" spans="1:3">
      <c s="3" r="A13" t="s">
        <v>43</v>
      </c>
      <c s="4" r="B13" t="n">
        <v>20725389</v>
      </c>
      <c s="4" r="C13" t="n">
        <v>14544093</v>
      </c>
    </row>
    <row r="14" spans="1:3">
      <c s="3" r="A14" t="s">
        <v>44</v>
      </c>
      <c s="4" r="B14" t="n">
        <v>10034301</v>
      </c>
      <c s="4" r="C14" t="n">
        <v>9347797</v>
      </c>
    </row>
    <row r="15" spans="1:3">
      <c s="3" r="A15" t="s">
        <v>45</v>
      </c>
      <c s="4" r="B15" t="n">
        <v>2758752</v>
      </c>
      <c s="4" r="C15" t="n">
        <v>2645423</v>
      </c>
    </row>
    <row r="16" spans="1:3">
      <c s="3" r="A16" t="s">
        <v>46</v>
      </c>
      <c s="4" r="B16" t="n">
        <v>13300910</v>
      </c>
      <c s="4" r="C16" t="n">
        <v>12036263</v>
      </c>
    </row>
    <row r="17" spans="1:3">
      <c s="3" r="A17" t="s">
        <v>47</v>
      </c>
      <c s="4" r="B17" t="n">
        <v>10812068</v>
      </c>
      <c s="4" r="C17" t="n">
        <v>10848085</v>
      </c>
    </row>
    <row r="18" spans="1:3">
      <c s="3" r="A18" t="s">
        <v>48</v>
      </c>
      <c s="4" r="B18" t="n">
        <v>54415118</v>
      </c>
      <c s="4" r="C18" t="n">
        <v>50307503</v>
      </c>
    </row>
    <row r="19" spans="1:3">
      <c s="3" r="A19" t="s">
        <v>49</v>
      </c>
      <c s="4" r="B19" t="n">
        <v>9988658</v>
      </c>
      <c s="4" r="C19" t="n">
        <v>7834747</v>
      </c>
    </row>
    <row r="20" spans="1:3">
      <c s="3" r="A20" t="s">
        <v>50</v>
      </c>
      <c s="4" r="B20" t="n">
        <v>11931281</v>
      </c>
      <c s="4" r="C20" t="n">
        <v>11307714</v>
      </c>
    </row>
    <row r="21" spans="1:3">
      <c s="3" r="A21" t="s">
        <v>51</v>
      </c>
      <c s="4" r="B21" t="n">
        <v>9401709</v>
      </c>
      <c s="4" r="C21" t="n">
        <v>8547627</v>
      </c>
    </row>
    <row r="22" spans="1:3">
      <c s="3" r="A22" t="s">
        <v>52</v>
      </c>
      <c s="4" r="B22" t="n">
        <v>2765570</v>
      </c>
      <c s="4" r="C22" t="n">
        <v>2765570</v>
      </c>
    </row>
    <row r="23" spans="1:3">
      <c s="3" r="A23" t="s">
        <v>53</v>
      </c>
      <c s="4" r="B23" t="n">
        <v>8866421</v>
      </c>
      <c s="4" r="C23" t="n">
        <v>5594324</v>
      </c>
    </row>
    <row r="24" spans="1:3">
      <c s="3" r="A24" t="s">
        <v>54</v>
      </c>
      <c s="4" r="B24" t="n">
        <v>732572091</v>
      </c>
      <c s="4" r="C24" t="n">
        <v>671069562</v>
      </c>
    </row>
    <row r="25" spans="1:3">
      <c s="6" r="A25" t="s">
        <v>55</v>
      </c>
    </row>
    <row r="26" spans="1:3">
      <c s="3" r="A26" t="s">
        <v>56</v>
      </c>
      <c s="4" r="B26" t="n">
        <v>511010835</v>
      </c>
      <c s="4" r="C26" t="n">
        <v>476727465</v>
      </c>
    </row>
    <row r="27" spans="1:3">
      <c s="3" r="A27" t="s">
        <v>57</v>
      </c>
      <c s="4" r="B27" t="n">
        <v>4835208</v>
      </c>
      <c s="4" r="C27" t="n">
        <v>4961937</v>
      </c>
    </row>
    <row r="28" spans="1:3">
      <c s="3" r="A28" t="s">
        <v>58</v>
      </c>
      <c s="4" r="B28" t="n">
        <v>33385571</v>
      </c>
      <c s="4" r="C28" t="n">
        <v>29020378</v>
      </c>
    </row>
    <row r="29" spans="1:3">
      <c s="3" r="A29" t="s">
        <v>59</v>
      </c>
      <c s="4" r="B29" t="n">
        <v>13036380</v>
      </c>
      <c s="4" r="C29" t="n">
        <v>13242143</v>
      </c>
    </row>
    <row r="30" spans="1:3">
      <c s="3" r="A30" t="s">
        <v>60</v>
      </c>
      <c s="4" r="B30" t="n">
        <v>3452647</v>
      </c>
      <c s="4" r="C30" t="n">
        <v>3406718</v>
      </c>
    </row>
    <row r="31" spans="1:3">
      <c s="3" r="A31" t="s">
        <v>61</v>
      </c>
      <c s="4" r="B31" t="n">
        <v>4440303</v>
      </c>
      <c s="4" r="C31" t="n">
        <v>1789387</v>
      </c>
    </row>
    <row r="32" spans="1:3">
      <c s="3" r="A32" t="s">
        <v>62</v>
      </c>
      <c s="4" r="B32" t="n">
        <v>32711302</v>
      </c>
      <c s="4" r="C32" t="n">
        <v>24408666</v>
      </c>
    </row>
    <row r="33" spans="1:3">
      <c s="3" r="A33" t="s">
        <v>63</v>
      </c>
      <c s="4" r="B33" t="n">
        <v>24240043</v>
      </c>
      <c s="4" r="C33" t="n">
        <v>20421767</v>
      </c>
    </row>
    <row r="34" spans="1:3">
      <c s="3" r="A34" t="s">
        <v>64</v>
      </c>
      <c s="4" r="B34" t="n">
        <v>627112289</v>
      </c>
      <c s="4" r="C34" t="n">
        <v>573978461</v>
      </c>
    </row>
    <row r="35" spans="1:3">
      <c s="6" r="A35" t="s">
        <v>65</v>
      </c>
    </row>
    <row r="36" spans="1:3">
      <c s="3" r="A36" t="s">
        <v>66</v>
      </c>
      <c s="4" r="B36" t="n">
        <v>26440822</v>
      </c>
      <c s="4" r="C36" t="n">
        <v>25931119</v>
      </c>
    </row>
    <row r="37" spans="1:3">
      <c s="3" r="A37" t="s">
        <v>67</v>
      </c>
      <c s="4" r="B37" t="n">
        <v>3331103</v>
      </c>
      <c s="4" r="C37" t="n">
        <v>1438566</v>
      </c>
    </row>
    <row r="38" spans="1:3">
      <c s="3" r="A38" t="s">
        <v>68</v>
      </c>
      <c s="4" r="B38" t="n">
        <v>49816024</v>
      </c>
      <c s="4" r="C38" t="n">
        <v>44101252</v>
      </c>
    </row>
    <row r="39" spans="1:3">
      <c s="3" r="A39" t="s">
        <v>69</v>
      </c>
      <c s="4" r="B39" t="n">
        <v>-2090441</v>
      </c>
      <c s="4" r="C39" t="n">
        <v>-2086454</v>
      </c>
    </row>
    <row r="40" spans="1:3">
      <c s="3" r="A40" t="s">
        <v>70</v>
      </c>
      <c s="4" r="B40" t="n">
        <v>105459802</v>
      </c>
      <c s="4" r="C40" t="n">
        <v>97091101</v>
      </c>
    </row>
    <row r="41" spans="1:3">
      <c s="3" r="A41" t="s">
        <v>71</v>
      </c>
      <c s="4" r="B41" t="n">
        <v>732572091</v>
      </c>
      <c s="4" r="C41" t="n">
        <v>671069562</v>
      </c>
    </row>
    <row r="42" spans="1:3">
      <c s="3" r="A42" t="s">
        <v>27</v>
      </c>
    </row>
    <row r="43" spans="1:3">
      <c s="6" r="A43" t="s">
        <v>65</v>
      </c>
    </row>
    <row r="44" spans="1:3">
      <c s="3" r="A44" t="s">
        <v>72</v>
      </c>
      <c s="7" r="B44" t="n">
        <v>24947172</v>
      </c>
      <c s="7" r="C44" t="n">
        <v>24918480</v>
      </c>
    </row>
    <row r="45" spans="1:3">
      <c s="3" r="A45" t="s">
        <v>73</v>
      </c>
    </row>
    <row r="46" spans="1:3">
      <c s="6" r="A46" t="s">
        <v>65</v>
      </c>
    </row>
    <row r="47" spans="1:3">
      <c s="3" r="A47" t="s">
        <v>72</v>
      </c>
    </row>
    <row r="48" spans="1:3">
      <c s="3" r="A48" t="s">
        <v>29</v>
      </c>
    </row>
    <row r="49" spans="1:3">
      <c s="6" r="A49" t="s">
        <v>65</v>
      </c>
    </row>
    <row r="50" spans="1:3">
      <c s="3" r="A50" t="s">
        <v>72</v>
      </c>
      <c s="7" r="B50" t="n">
        <v>3015122</v>
      </c>
      <c s="7" r="C50" t="n">
        <v>27881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0</v>
      </c>
      <c s="2" r="B1" t="s">
        <v>1</v>
      </c>
    </row>
    <row r="2" spans="1:2">
      <c s="2" r="B2" t="s">
        <v>2</v>
      </c>
    </row>
    <row r="3" spans="1:2">
      <c s="6" r="A3" t="s">
        <v>201</v>
      </c>
    </row>
    <row r="4" spans="1:2">
      <c s="3" r="A4" t="s">
        <v>202</v>
      </c>
      <c s="3"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04</v>
      </c>
      <c s="2" r="B1" t="s">
        <v>1</v>
      </c>
    </row>
    <row r="2" spans="1:2">
      <c s="2" r="B2" t="s">
        <v>2</v>
      </c>
    </row>
    <row r="3" spans="1:2">
      <c s="6" r="A3" t="s">
        <v>201</v>
      </c>
    </row>
    <row r="4" spans="1:2">
      <c s="3" r="A4" t="s">
        <v>205</v>
      </c>
      <c s="3"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208</v>
      </c>
      <c s="3" r="B3" t="s">
        <v>209</v>
      </c>
    </row>
    <row r="4" spans="1:2">
      <c s="3" r="A4" t="s">
        <v>210</v>
      </c>
    </row>
    <row r="5" spans="1:2">
      <c s="3" r="A5" t="s">
        <v>208</v>
      </c>
      <c s="3" r="B5"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12</v>
      </c>
      <c s="2" r="B1" t="s">
        <v>1</v>
      </c>
    </row>
    <row r="2" spans="1:2">
      <c s="2" r="B2" t="s">
        <v>2</v>
      </c>
    </row>
    <row r="3" spans="1:2">
      <c s="3" r="A3" t="s">
        <v>213</v>
      </c>
      <c s="3" r="B3" t="s">
        <v>214</v>
      </c>
    </row>
    <row r="4" spans="1:2">
      <c s="3" r="A4" t="s">
        <v>210</v>
      </c>
    </row>
    <row r="5" spans="1:2">
      <c s="3" r="A5" t="s">
        <v>213</v>
      </c>
      <c s="3" r="B5"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16</v>
      </c>
      <c s="2" r="B1" t="s">
        <v>1</v>
      </c>
    </row>
    <row r="2" spans="1:2">
      <c s="2" r="B2" t="s">
        <v>2</v>
      </c>
    </row>
    <row r="3" spans="1:2">
      <c s="3" r="A3" t="s">
        <v>217</v>
      </c>
    </row>
    <row r="4" spans="1:2">
      <c s="3" r="A4" t="s">
        <v>218</v>
      </c>
      <c s="3" r="B4" t="s">
        <v>219</v>
      </c>
    </row>
    <row r="5" spans="1:2">
      <c s="3" r="A5" t="s">
        <v>220</v>
      </c>
    </row>
    <row r="6" spans="1:2">
      <c s="3" r="A6" t="s">
        <v>218</v>
      </c>
      <c s="3" r="B6"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22</v>
      </c>
      <c s="2" r="B1" t="s">
        <v>1</v>
      </c>
    </row>
    <row r="2" spans="1:2">
      <c s="2" r="B2" t="s">
        <v>2</v>
      </c>
    </row>
    <row r="3" spans="1:2">
      <c s="3" r="A3" t="s">
        <v>208</v>
      </c>
    </row>
    <row r="4" spans="1:2">
      <c s="3" r="A4" t="s">
        <v>223</v>
      </c>
      <c s="3" r="B4" t="s">
        <v>224</v>
      </c>
    </row>
    <row r="5" spans="1:2">
      <c s="3" r="A5" t="s">
        <v>213</v>
      </c>
    </row>
    <row r="6" spans="1:2">
      <c s="3" r="A6" t="s">
        <v>223</v>
      </c>
      <c s="3" r="B6"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6" r="A3" t="s">
        <v>227</v>
      </c>
    </row>
    <row r="4" spans="1:2">
      <c s="3" r="A4" t="s">
        <v>228</v>
      </c>
      <c s="3"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0</v>
      </c>
      <c s="2" r="B1" t="s">
        <v>1</v>
      </c>
    </row>
    <row r="2" spans="1:2">
      <c s="2" r="B2" t="s">
        <v>2</v>
      </c>
    </row>
    <row r="3" spans="1:2">
      <c s="6" r="A3" t="s">
        <v>227</v>
      </c>
    </row>
    <row r="4" spans="1:2">
      <c s="3" r="A4" t="s">
        <v>231</v>
      </c>
      <c s="3" r="B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6" r="A3" t="s">
        <v>227</v>
      </c>
    </row>
    <row r="4" spans="1:2">
      <c s="3" r="A4" t="s">
        <v>234</v>
      </c>
      <c s="3"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6</v>
      </c>
      <c s="2" r="B1" t="s">
        <v>1</v>
      </c>
    </row>
    <row r="2" spans="1:2">
      <c s="2" r="B2" t="s">
        <v>2</v>
      </c>
    </row>
    <row r="3" spans="1:2">
      <c s="6" r="A3" t="s">
        <v>227</v>
      </c>
    </row>
    <row r="4" spans="1:2">
      <c s="3" r="A4" t="s">
        <v>237</v>
      </c>
      <c s="3" r="B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v>
      </c>
      <c s="2" r="B1" t="s">
        <v>2</v>
      </c>
      <c s="2" r="C1" t="s">
        <v>31</v>
      </c>
    </row>
    <row r="2" spans="1:3">
      <c s="3" r="A2" t="s">
        <v>75</v>
      </c>
      <c s="7" r="B2" t="n">
        <v>1875775</v>
      </c>
      <c s="7" r="C2" t="n">
        <v>2003055</v>
      </c>
    </row>
    <row r="3" spans="1:3">
      <c s="3" r="A3" t="s">
        <v>76</v>
      </c>
      <c s="4" r="B3" t="n">
        <v>11947936</v>
      </c>
      <c s="4" r="C3" t="n">
        <v>10875419</v>
      </c>
    </row>
    <row r="4" spans="1:3">
      <c s="3" r="A4" t="s">
        <v>77</v>
      </c>
      <c s="7" r="B4" t="n">
        <v>876318</v>
      </c>
      <c s="7" r="C4" t="n">
        <v>693413</v>
      </c>
    </row>
    <row r="5" spans="1:3">
      <c s="3" r="A5" t="s">
        <v>27</v>
      </c>
    </row>
    <row r="6" spans="1:3">
      <c s="3" r="A6" t="s">
        <v>78</v>
      </c>
      <c s="7" r="B6" t="n">
        <v>2</v>
      </c>
      <c s="7" r="C6" t="n">
        <v>2</v>
      </c>
    </row>
    <row r="7" spans="1:3">
      <c s="3" r="A7" t="s">
        <v>79</v>
      </c>
      <c s="4" r="B7" t="n">
        <v>20000000</v>
      </c>
      <c s="4" r="C7" t="n">
        <v>20000000</v>
      </c>
    </row>
    <row r="8" spans="1:3">
      <c s="3" r="A8" t="s">
        <v>80</v>
      </c>
      <c s="4" r="B8" t="n">
        <v>12473586</v>
      </c>
      <c s="4" r="C8" t="n">
        <v>12459240</v>
      </c>
    </row>
    <row r="9" spans="1:3">
      <c s="3" r="A9" t="s">
        <v>81</v>
      </c>
      <c s="4" r="B9" t="n">
        <v>934530</v>
      </c>
      <c s="4" r="C9" t="n">
        <v>986264</v>
      </c>
    </row>
    <row r="10" spans="1:3">
      <c s="3" r="A10" t="s">
        <v>73</v>
      </c>
    </row>
    <row r="11" spans="1:3">
      <c s="3" r="A11" t="s">
        <v>78</v>
      </c>
      <c s="7" r="B11" t="n">
        <v>1</v>
      </c>
      <c s="7" r="C11" t="n">
        <v>1</v>
      </c>
    </row>
    <row r="12" spans="1:3">
      <c s="3" r="A12" t="s">
        <v>79</v>
      </c>
      <c s="4" r="B12" t="n">
        <v>5000000</v>
      </c>
      <c s="4" r="C12" t="n">
        <v>5000000</v>
      </c>
    </row>
    <row r="13" spans="1:3">
      <c s="3" r="A13" t="s">
        <v>80</v>
      </c>
    </row>
    <row r="14" spans="1:3">
      <c s="3" r="A14" t="s">
        <v>82</v>
      </c>
    </row>
    <row r="15" spans="1:3">
      <c s="3" r="A15" t="s">
        <v>29</v>
      </c>
    </row>
    <row r="16" spans="1:3">
      <c s="3" r="A16" t="s">
        <v>78</v>
      </c>
      <c s="7" r="B16" t="n">
        <v>2</v>
      </c>
      <c s="7" r="C16" t="n">
        <v>2</v>
      </c>
    </row>
    <row r="17" spans="1:3">
      <c s="3" r="A17" t="s">
        <v>79</v>
      </c>
      <c s="4" r="B17" t="n">
        <v>2000000</v>
      </c>
      <c s="4" r="C17" t="n">
        <v>2000000</v>
      </c>
    </row>
    <row r="18" spans="1:3">
      <c s="3" r="A18" t="s">
        <v>80</v>
      </c>
      <c s="4" r="B18" t="n">
        <v>1507561</v>
      </c>
      <c s="4" r="C18" t="n">
        <v>13940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9</v>
      </c>
      <c s="2" r="B1" t="s">
        <v>1</v>
      </c>
    </row>
    <row r="2" spans="1:2">
      <c s="2" r="B2" t="s">
        <v>2</v>
      </c>
    </row>
    <row r="3" spans="1:2">
      <c s="6" r="A3" t="s">
        <v>227</v>
      </c>
    </row>
    <row r="4" spans="1:2">
      <c s="3" r="A4" t="s">
        <v>240</v>
      </c>
      <c s="3"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6" r="A3" t="s">
        <v>227</v>
      </c>
    </row>
    <row r="4" spans="1:2">
      <c s="3" r="A4" t="s">
        <v>243</v>
      </c>
      <c s="3"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45</v>
      </c>
      <c s="2" r="B1" t="s">
        <v>1</v>
      </c>
    </row>
    <row r="2" spans="1:2">
      <c s="2" r="B2" t="s">
        <v>2</v>
      </c>
    </row>
    <row r="3" spans="1:2">
      <c s="6" r="A3" t="s">
        <v>227</v>
      </c>
    </row>
    <row r="4" spans="1:2">
      <c s="3" r="A4" t="s">
        <v>246</v>
      </c>
      <c s="3" r="B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6" r="A3" t="s">
        <v>227</v>
      </c>
    </row>
    <row r="4" spans="1:2">
      <c s="3" r="A4" t="s">
        <v>249</v>
      </c>
      <c s="3" r="B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1</v>
      </c>
      <c s="2" r="B1" t="s">
        <v>1</v>
      </c>
    </row>
    <row r="2" spans="1:2">
      <c s="2" r="B2" t="s">
        <v>2</v>
      </c>
    </row>
    <row r="3" spans="1:2">
      <c s="6" r="A3" t="s">
        <v>227</v>
      </c>
    </row>
    <row r="4" spans="1:2">
      <c s="3" r="A4" t="s">
        <v>252</v>
      </c>
      <c s="3" r="B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6" r="A3" t="s">
        <v>227</v>
      </c>
    </row>
    <row r="4" spans="1:2">
      <c s="3" r="A4" t="s">
        <v>255</v>
      </c>
      <c s="3" r="B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6" r="A3" t="s">
        <v>227</v>
      </c>
    </row>
    <row r="4" spans="1:2">
      <c s="3" r="A4" t="s">
        <v>258</v>
      </c>
      <c s="3" r="B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61</v>
      </c>
    </row>
    <row r="4" spans="1:2">
      <c s="3" r="A4" t="s">
        <v>262</v>
      </c>
      <c s="3" r="B4" t="s">
        <v>263</v>
      </c>
    </row>
    <row r="5" spans="1:2">
      <c s="3" r="A5" t="s">
        <v>210</v>
      </c>
    </row>
    <row r="6" spans="1:2">
      <c s="3" r="A6" t="s">
        <v>262</v>
      </c>
      <c s="3" r="B6"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261</v>
      </c>
    </row>
    <row r="4" spans="1:2">
      <c s="3" r="A4" t="s">
        <v>266</v>
      </c>
      <c s="3" r="B4" t="s">
        <v>267</v>
      </c>
    </row>
    <row r="5" spans="1:2">
      <c s="3" r="A5" t="s">
        <v>210</v>
      </c>
    </row>
    <row r="6" spans="1:2">
      <c s="3" r="A6" t="s">
        <v>266</v>
      </c>
      <c s="3" r="B6"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70</v>
      </c>
    </row>
    <row r="4" spans="1:2">
      <c s="3" r="A4" t="s">
        <v>271</v>
      </c>
      <c s="3" r="B4" t="s">
        <v>272</v>
      </c>
    </row>
    <row r="5" spans="1:2">
      <c s="3" r="A5" t="s">
        <v>210</v>
      </c>
    </row>
    <row r="6" spans="1:2">
      <c s="3" r="A6" t="s">
        <v>271</v>
      </c>
      <c s="3" r="B6"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6" r="A3" t="s">
        <v>86</v>
      </c>
    </row>
    <row r="4" spans="1:5">
      <c s="3" r="A4" t="s">
        <v>87</v>
      </c>
      <c s="7" r="B4" t="n">
        <v>13914894</v>
      </c>
      <c s="7" r="C4" t="n">
        <v>13334986</v>
      </c>
      <c s="7" r="D4" t="n">
        <v>27768409</v>
      </c>
      <c s="7" r="E4" t="n">
        <v>26464433</v>
      </c>
    </row>
    <row r="5" spans="1:5">
      <c s="3" r="A5" t="s">
        <v>88</v>
      </c>
      <c s="4" r="B5" t="n">
        <v>8590673</v>
      </c>
      <c s="4" r="C5" t="n">
        <v>6707287</v>
      </c>
      <c s="4" r="D5" t="n">
        <v>16413517</v>
      </c>
      <c s="4" r="E5" t="n">
        <v>12349787</v>
      </c>
    </row>
    <row r="6" spans="1:5">
      <c s="3" r="A6" t="s">
        <v>89</v>
      </c>
      <c s="4" r="B6" t="n">
        <v>3017853</v>
      </c>
      <c s="4" r="C6" t="n">
        <v>3446882</v>
      </c>
      <c s="4" r="D6" t="n">
        <v>5890088</v>
      </c>
      <c s="4" r="E6" t="n">
        <v>6277944</v>
      </c>
    </row>
    <row r="7" spans="1:5">
      <c s="3" r="A7" t="s">
        <v>90</v>
      </c>
      <c s="4" r="B7" t="n">
        <v>500776</v>
      </c>
      <c s="4" r="C7" t="n">
        <v>339852</v>
      </c>
      <c s="4" r="D7" t="n">
        <v>920840</v>
      </c>
      <c s="4" r="E7" t="n">
        <v>538845</v>
      </c>
    </row>
    <row r="8" spans="1:5">
      <c s="3" r="A8" t="s">
        <v>91</v>
      </c>
      <c s="4" r="B8" t="n">
        <v>-55311</v>
      </c>
      <c s="4" r="C8" t="n">
        <v>-30000</v>
      </c>
      <c s="4" r="D8" t="n">
        <v>-111207</v>
      </c>
      <c s="4" r="E8" t="n">
        <v>-60000</v>
      </c>
    </row>
    <row r="9" spans="1:5">
      <c s="3" r="A9" t="s">
        <v>92</v>
      </c>
      <c s="4" r="B9" t="n">
        <v>48730028</v>
      </c>
      <c s="4" r="C9" t="n">
        <v>34773299</v>
      </c>
      <c s="4" r="D9" t="n">
        <v>86551828</v>
      </c>
      <c s="4" r="E9" t="n">
        <v>57310837</v>
      </c>
    </row>
    <row r="10" spans="1:5">
      <c s="3" r="A10" t="s">
        <v>93</v>
      </c>
      <c s="4" r="B10" t="n">
        <v>1341702</v>
      </c>
      <c s="4" r="C10" t="n">
        <v>839424</v>
      </c>
      <c s="4" r="D10" t="n">
        <v>2656772</v>
      </c>
      <c s="4" r="E10" t="n">
        <v>1583160</v>
      </c>
    </row>
    <row r="11" spans="1:5">
      <c s="3" r="A11" t="s">
        <v>94</v>
      </c>
      <c s="4" r="B11" t="n">
        <v>76040615</v>
      </c>
      <c s="4" r="C11" t="n">
        <v>59411730</v>
      </c>
      <c s="4" r="D11" t="n">
        <v>140090247</v>
      </c>
      <c s="4" r="E11" t="n">
        <v>104465006</v>
      </c>
    </row>
    <row r="12" spans="1:5">
      <c s="6" r="A12" t="s">
        <v>95</v>
      </c>
    </row>
    <row r="13" spans="1:5">
      <c s="3" r="A13" t="s">
        <v>96</v>
      </c>
      <c s="4" r="B13" t="n">
        <v>8116411</v>
      </c>
      <c s="4" r="C13" t="n">
        <v>7082626</v>
      </c>
      <c s="4" r="D13" t="n">
        <v>16044283</v>
      </c>
      <c s="4" r="E13" t="n">
        <v>13758119</v>
      </c>
    </row>
    <row r="14" spans="1:5">
      <c s="3" r="A14" t="s">
        <v>97</v>
      </c>
      <c s="4" r="B14" t="n">
        <v>519663</v>
      </c>
      <c s="4" r="C14" t="n">
        <v>627151</v>
      </c>
      <c s="4" r="D14" t="n">
        <v>1173397</v>
      </c>
      <c s="4" r="E14" t="n">
        <v>1142763</v>
      </c>
    </row>
    <row r="15" spans="1:5">
      <c s="3" r="A15" t="s">
        <v>98</v>
      </c>
      <c s="4" r="B15" t="n">
        <v>4040366</v>
      </c>
      <c s="4" r="C15" t="n">
        <v>4847082</v>
      </c>
      <c s="4" r="D15" t="n">
        <v>8220178</v>
      </c>
      <c s="4" r="E15" t="n">
        <v>9214525</v>
      </c>
    </row>
    <row r="16" spans="1:5">
      <c s="3" r="A16" t="s">
        <v>99</v>
      </c>
      <c s="4" r="B16" t="n">
        <v>1177854</v>
      </c>
      <c s="4" r="C16" t="n">
        <v>1493293</v>
      </c>
      <c s="4" r="D16" t="n">
        <v>2345353</v>
      </c>
      <c s="4" r="E16" t="n">
        <v>2896935</v>
      </c>
    </row>
    <row r="17" spans="1:5">
      <c s="6" r="A17" t="s">
        <v>100</v>
      </c>
    </row>
    <row r="18" spans="1:5">
      <c s="3" r="A18" t="s">
        <v>101</v>
      </c>
      <c s="4" r="B18" t="n">
        <v>23207511</v>
      </c>
      <c s="4" r="C18" t="n">
        <v>16185164</v>
      </c>
      <c s="4" r="D18" t="n">
        <v>41773558</v>
      </c>
      <c s="4" r="E18" t="n">
        <v>26746045</v>
      </c>
    </row>
    <row r="19" spans="1:5">
      <c s="3" r="A19" t="s">
        <v>102</v>
      </c>
      <c s="4" r="B19" t="n">
        <v>15251633</v>
      </c>
      <c s="4" r="C19" t="n">
        <v>11859398</v>
      </c>
      <c s="4" r="D19" t="n">
        <v>29564949</v>
      </c>
      <c s="4" r="E19" t="n">
        <v>23356566</v>
      </c>
    </row>
    <row r="20" spans="1:5">
      <c s="3" r="A20" t="s">
        <v>103</v>
      </c>
      <c s="4" r="B20" t="n">
        <v>1508426</v>
      </c>
      <c s="4" r="C20" t="n">
        <v>1502045</v>
      </c>
      <c s="4" r="D20" t="n">
        <v>2924716</v>
      </c>
      <c s="4" r="E20" t="n">
        <v>2274058</v>
      </c>
    </row>
    <row r="21" spans="1:5">
      <c s="3" r="A21" t="s">
        <v>104</v>
      </c>
      <c s="4" r="B21" t="n">
        <v>1929790</v>
      </c>
      <c s="4" r="C21" t="n">
        <v>1456038</v>
      </c>
      <c s="4" r="D21" t="n">
        <v>3814866</v>
      </c>
      <c s="4" r="E21" t="n">
        <v>2799481</v>
      </c>
    </row>
    <row r="22" spans="1:5">
      <c s="3" r="A22" t="s">
        <v>105</v>
      </c>
      <c s="4" r="B22" t="n">
        <v>547387</v>
      </c>
      <c s="4" r="C22" t="n">
        <v>534346</v>
      </c>
      <c s="4" r="D22" t="n">
        <v>1110124</v>
      </c>
      <c s="4" r="E22" t="n">
        <v>1031548</v>
      </c>
    </row>
    <row r="23" spans="1:5">
      <c s="3" r="A23" t="s">
        <v>106</v>
      </c>
      <c s="4" r="B23" t="n">
        <v>2252471</v>
      </c>
      <c s="4" r="C23" t="n">
        <v>571332</v>
      </c>
      <c s="4" r="D23" t="n">
        <v>2919210</v>
      </c>
      <c s="4" r="E23" t="n">
        <v>943425</v>
      </c>
    </row>
    <row r="24" spans="1:5">
      <c s="3" r="A24" t="s">
        <v>107</v>
      </c>
      <c s="4" r="B24" t="n">
        <v>2412354</v>
      </c>
      <c s="4" r="C24" t="n">
        <v>1911634</v>
      </c>
      <c s="4" r="D24" t="n">
        <v>4595365</v>
      </c>
      <c s="4" r="E24" t="n">
        <v>3209319</v>
      </c>
    </row>
    <row r="25" spans="1:5">
      <c s="3" r="A25" t="s">
        <v>108</v>
      </c>
      <c s="4" r="B25" t="n">
        <v>6982105</v>
      </c>
      <c s="4" r="C25" t="n">
        <v>5857231</v>
      </c>
      <c s="4" r="D25" t="n">
        <v>13067608</v>
      </c>
      <c s="4" r="E25" t="n">
        <v>10453682</v>
      </c>
    </row>
    <row r="26" spans="1:5">
      <c s="3" r="A26" t="s">
        <v>109</v>
      </c>
      <c s="4" r="B26" t="n">
        <v>1374269</v>
      </c>
      <c s="4" r="C26" t="n">
        <v>786248</v>
      </c>
      <c s="4" r="D26" t="n">
        <v>2359615</v>
      </c>
      <c s="4" r="E26" t="n">
        <v>1284112</v>
      </c>
    </row>
    <row r="27" spans="1:5">
      <c s="3" r="A27" t="s">
        <v>110</v>
      </c>
      <c s="4" r="B27" t="n">
        <v>488423</v>
      </c>
      <c s="4" r="C27" t="n">
        <v>511045</v>
      </c>
      <c s="4" r="D27" t="n">
        <v>946689</v>
      </c>
      <c s="4" r="E27" t="n">
        <v>1001344</v>
      </c>
    </row>
    <row r="28" spans="1:5">
      <c s="3" r="A28" t="s">
        <v>111</v>
      </c>
      <c s="4" r="B28" t="n">
        <v>69808663</v>
      </c>
      <c s="4" r="C28" t="n">
        <v>55224633</v>
      </c>
      <c s="4" r="D28" t="n">
        <v>130859911</v>
      </c>
      <c s="4" r="E28" t="n">
        <v>100111922</v>
      </c>
    </row>
    <row r="29" spans="1:5">
      <c s="3" r="A29" t="s">
        <v>112</v>
      </c>
      <c s="4" r="B29" t="n">
        <v>6231952</v>
      </c>
      <c s="4" r="C29" t="n">
        <v>4187097</v>
      </c>
      <c s="4" r="D29" t="n">
        <v>9230336</v>
      </c>
      <c s="4" r="E29" t="n">
        <v>4353084</v>
      </c>
    </row>
    <row r="30" spans="1:5">
      <c s="3" r="A30" t="s">
        <v>113</v>
      </c>
      <c s="4" r="B30" t="n">
        <v>-2379673</v>
      </c>
      <c s="4" r="C30" t="n">
        <v>-1563034</v>
      </c>
      <c s="4" r="D30" t="n">
        <v>-3514354</v>
      </c>
      <c s="4" r="E30" t="n">
        <v>-1590173</v>
      </c>
    </row>
    <row r="31" spans="1:5">
      <c s="3" r="A31" t="s">
        <v>114</v>
      </c>
      <c s="7" r="B31" t="n">
        <v>3852279</v>
      </c>
      <c s="7" r="C31" t="n">
        <v>2624063</v>
      </c>
      <c s="7" r="D31" t="n">
        <v>5715982</v>
      </c>
      <c s="7" r="E31" t="n">
        <v>2762911</v>
      </c>
    </row>
    <row r="32" spans="1:5">
      <c s="3" r="A32" t="s">
        <v>115</v>
      </c>
      <c s="8" r="B32" t="n">
        <v>0.3</v>
      </c>
      <c s="8" r="C32" t="n">
        <v>0.21</v>
      </c>
      <c s="8" r="D32" t="n">
        <v>0.44</v>
      </c>
      <c s="8" r="E32" t="n">
        <v>0.22</v>
      </c>
    </row>
    <row r="33" spans="1:5">
      <c s="3" r="A33" t="s">
        <v>116</v>
      </c>
      <c s="8" r="B33" t="n">
        <v>0.28</v>
      </c>
      <c s="8" r="C33" t="n">
        <v>0.2</v>
      </c>
      <c s="8" r="D33" t="n">
        <v>0.42</v>
      </c>
      <c s="8" r="E33" t="n">
        <v>0.21</v>
      </c>
    </row>
    <row r="34" spans="1:5">
      <c s="3" r="A34" t="s">
        <v>117</v>
      </c>
      <c s="4" r="B34" t="n">
        <v>13037095</v>
      </c>
      <c s="4" r="C34" t="n">
        <v>12449786</v>
      </c>
      <c s="4" r="D34" t="n">
        <v>12986238</v>
      </c>
      <c s="4" r="E34" t="n">
        <v>12459537</v>
      </c>
    </row>
    <row r="35" spans="1:5">
      <c s="3" r="A35" t="s">
        <v>118</v>
      </c>
      <c s="4" r="B35" t="n">
        <v>13595918</v>
      </c>
      <c s="4" r="C35" t="n">
        <v>12897204</v>
      </c>
      <c s="4" r="D35" t="n">
        <v>13532641</v>
      </c>
      <c s="4" r="E35" t="n">
        <v>129147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6" r="A3" t="s">
        <v>227</v>
      </c>
    </row>
    <row r="4" spans="1:2">
      <c s="3" r="A4" t="s">
        <v>275</v>
      </c>
      <c s="3" r="B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6" r="A3" t="s">
        <v>227</v>
      </c>
    </row>
    <row r="4" spans="1:2">
      <c s="3" r="A4" t="s">
        <v>278</v>
      </c>
      <c s="3" r="B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6" r="A3" t="s">
        <v>227</v>
      </c>
    </row>
    <row r="4" spans="1:2">
      <c s="3" r="A4" t="s">
        <v>281</v>
      </c>
      <c s="3" r="B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83</v>
      </c>
      <c s="2" r="B1" t="s">
        <v>1</v>
      </c>
    </row>
    <row r="2" spans="1:2">
      <c s="2" r="B2" t="s">
        <v>2</v>
      </c>
    </row>
    <row r="3" spans="1:2">
      <c s="6" r="A3" t="s">
        <v>227</v>
      </c>
    </row>
    <row r="4" spans="1:2">
      <c s="3" r="A4" t="s">
        <v>284</v>
      </c>
      <c s="3" r="B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6" r="A3" t="s">
        <v>227</v>
      </c>
    </row>
    <row r="4" spans="1:2">
      <c s="3" r="A4" t="s">
        <v>287</v>
      </c>
      <c s="3" r="B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89</v>
      </c>
      <c s="2" r="B1" t="s">
        <v>1</v>
      </c>
      <c s="2" r="C1" t="s">
        <v>290</v>
      </c>
    </row>
    <row r="2" spans="1:3">
      <c s="2" r="B2" t="s">
        <v>2</v>
      </c>
      <c s="2" r="C2" t="s">
        <v>31</v>
      </c>
    </row>
    <row r="3" spans="1:3">
      <c s="3" r="A3" t="s">
        <v>291</v>
      </c>
      <c s="7" r="B3" t="n">
        <v>132401008</v>
      </c>
      <c s="7" r="C3" t="n">
        <v>135018347</v>
      </c>
    </row>
    <row r="4" spans="1:3">
      <c s="3" r="A4" t="s">
        <v>292</v>
      </c>
      <c s="4" r="B4" t="n">
        <v>12878381</v>
      </c>
      <c s="4" r="C4" t="n">
        <v>16736557</v>
      </c>
    </row>
    <row r="5" spans="1:3">
      <c s="3" r="A5" t="s">
        <v>293</v>
      </c>
      <c s="4" r="B5" t="n">
        <v>-1215852</v>
      </c>
      <c s="4" r="C5" t="n">
        <v>-997529</v>
      </c>
    </row>
    <row r="6" spans="1:3">
      <c s="3" r="A6" t="s">
        <v>294</v>
      </c>
      <c s="4" r="B6" t="n">
        <v>144063537</v>
      </c>
      <c s="4" r="C6" t="n">
        <v>150757375</v>
      </c>
    </row>
    <row r="7" spans="1:3">
      <c s="3" r="A7" t="s">
        <v>295</v>
      </c>
    </row>
    <row r="8" spans="1:3">
      <c s="3" r="A8" t="s">
        <v>291</v>
      </c>
      <c s="4" r="B8" t="n">
        <v>1862291</v>
      </c>
      <c s="4" r="C8" t="n">
        <v>1873146</v>
      </c>
    </row>
    <row r="9" spans="1:3">
      <c s="3" r="A9" t="s">
        <v>292</v>
      </c>
      <c s="4" r="B9" t="n">
        <v>305024</v>
      </c>
      <c s="4" r="C9" t="n">
        <v>345715</v>
      </c>
    </row>
    <row r="10" spans="1:3">
      <c s="3" r="A10" t="s">
        <v>293</v>
      </c>
      <c s="4" r="B10" t="n">
        <v>-3620</v>
      </c>
    </row>
    <row r="11" spans="1:3">
      <c s="3" r="A11" t="s">
        <v>294</v>
      </c>
      <c s="4" r="B11" t="n">
        <v>2163695</v>
      </c>
      <c s="4" r="C11" t="n">
        <v>2218861</v>
      </c>
    </row>
    <row r="12" spans="1:3">
      <c s="3" r="A12" t="s">
        <v>296</v>
      </c>
    </row>
    <row r="13" spans="1:3">
      <c s="3" r="A13" t="s">
        <v>291</v>
      </c>
      <c s="4" r="B13" t="n">
        <v>1858861</v>
      </c>
      <c s="4" r="C13" t="n">
        <v>1736489</v>
      </c>
    </row>
    <row r="14" spans="1:3">
      <c s="3" r="A14" t="s">
        <v>292</v>
      </c>
      <c s="4" r="B14" t="n">
        <v>201771</v>
      </c>
      <c s="4" r="C14" t="n">
        <v>221893</v>
      </c>
    </row>
    <row r="15" spans="1:3">
      <c s="3" r="A15" t="s">
        <v>293</v>
      </c>
      <c s="4" r="B15" t="n">
        <v>-3726</v>
      </c>
      <c s="4" r="C15" t="n">
        <v>-5278</v>
      </c>
    </row>
    <row r="16" spans="1:3">
      <c s="3" r="A16" t="s">
        <v>294</v>
      </c>
      <c s="4" r="B16" t="n">
        <v>2056906</v>
      </c>
      <c s="4" r="C16" t="n">
        <v>1953104</v>
      </c>
    </row>
    <row r="17" spans="1:3">
      <c s="3" r="A17" t="s">
        <v>297</v>
      </c>
    </row>
    <row r="18" spans="1:3">
      <c s="3" r="A18" t="s">
        <v>291</v>
      </c>
      <c s="4" r="B18" t="n">
        <v>124811868</v>
      </c>
      <c s="4" r="C18" t="n">
        <v>126533483</v>
      </c>
    </row>
    <row r="19" spans="1:3">
      <c s="3" r="A19" t="s">
        <v>292</v>
      </c>
      <c s="4" r="B19" t="n">
        <v>12115612</v>
      </c>
      <c s="4" r="C19" t="n">
        <v>15841536</v>
      </c>
    </row>
    <row r="20" spans="1:3">
      <c s="3" r="A20" t="s">
        <v>293</v>
      </c>
      <c s="4" r="B20" t="n">
        <v>-1207359</v>
      </c>
      <c s="4" r="C20" t="n">
        <v>-980357</v>
      </c>
    </row>
    <row r="21" spans="1:3">
      <c s="3" r="A21" t="s">
        <v>294</v>
      </c>
      <c s="4" r="B21" t="n">
        <v>135720121</v>
      </c>
      <c s="4" r="C21" t="n">
        <v>141394662</v>
      </c>
    </row>
    <row r="22" spans="1:3">
      <c s="3" r="A22" t="s">
        <v>298</v>
      </c>
    </row>
    <row r="23" spans="1:3">
      <c s="3" r="A23" t="s">
        <v>291</v>
      </c>
      <c s="4" r="B23" t="n">
        <v>3255965</v>
      </c>
      <c s="4" r="C23" t="n">
        <v>4263206</v>
      </c>
    </row>
    <row r="24" spans="1:3">
      <c s="3" r="A24" t="s">
        <v>292</v>
      </c>
      <c s="4" r="B24" t="n">
        <v>232136</v>
      </c>
      <c s="4" r="C24" t="n">
        <v>305381</v>
      </c>
    </row>
    <row r="25" spans="1:3">
      <c s="3" r="A25" t="s">
        <v>293</v>
      </c>
      <c s="4" r="B25" t="n">
        <v>-1147</v>
      </c>
      <c s="4" r="C25" t="n">
        <v>-11894</v>
      </c>
    </row>
    <row r="26" spans="1:3">
      <c s="3" r="A26" t="s">
        <v>294</v>
      </c>
      <c s="4" r="B26" t="n">
        <v>3486954</v>
      </c>
      <c s="4" r="C26" t="n">
        <v>4556693</v>
      </c>
    </row>
    <row r="27" spans="1:3">
      <c s="3" r="A27" t="s">
        <v>299</v>
      </c>
    </row>
    <row r="28" spans="1:3">
      <c s="3" r="A28" t="s">
        <v>291</v>
      </c>
      <c s="4" r="B28" t="n">
        <v>612023</v>
      </c>
      <c s="4" r="C28" t="n">
        <v>612023</v>
      </c>
    </row>
    <row r="29" spans="1:3">
      <c s="3" r="A29" t="s">
        <v>292</v>
      </c>
      <c s="4" r="B29" t="n">
        <v>23838</v>
      </c>
      <c s="4" r="C29" t="n">
        <v>22032</v>
      </c>
    </row>
    <row r="30" spans="1:3">
      <c s="3" r="A30" t="s">
        <v>294</v>
      </c>
      <c s="7" r="B30" t="n">
        <v>635861</v>
      </c>
      <c s="7" r="C30" t="n">
        <v>6340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0</v>
      </c>
      <c s="2" r="B1" t="s">
        <v>1</v>
      </c>
      <c s="2" r="C1" t="s">
        <v>290</v>
      </c>
    </row>
    <row r="2" spans="1:3">
      <c s="2" r="B2" t="s">
        <v>2</v>
      </c>
      <c s="2" r="C2" t="s">
        <v>31</v>
      </c>
    </row>
    <row r="3" spans="1:3">
      <c s="3" r="A3" t="s">
        <v>301</v>
      </c>
      <c s="7" r="B3" t="n">
        <v>7972306</v>
      </c>
    </row>
    <row r="4" spans="1:3">
      <c s="3" r="A4" t="s">
        <v>302</v>
      </c>
      <c s="4" r="B4" t="n">
        <v>7025410</v>
      </c>
    </row>
    <row r="5" spans="1:3">
      <c s="3" r="A5" t="s">
        <v>303</v>
      </c>
      <c s="4" r="B5" t="n">
        <v>110747896</v>
      </c>
      <c s="7" r="C5" t="n">
        <v>120050072</v>
      </c>
    </row>
    <row r="6" spans="1:3">
      <c s="3" r="A6" t="s">
        <v>304</v>
      </c>
      <c s="4" r="B6" t="n">
        <v>-1875775</v>
      </c>
      <c s="4" r="C6" t="n">
        <v>-2003055</v>
      </c>
    </row>
    <row r="7" spans="1:3">
      <c s="3" r="A7" t="s">
        <v>305</v>
      </c>
      <c s="4" r="B7" t="n">
        <v>114724603</v>
      </c>
      <c s="4" r="C7" t="n">
        <v>111411351</v>
      </c>
    </row>
    <row r="8" spans="1:3">
      <c s="3" r="A8" t="s">
        <v>306</v>
      </c>
      <c s="4" r="B8" t="n">
        <v>7095642</v>
      </c>
      <c s="4" r="C8" t="n">
        <v>7011012</v>
      </c>
    </row>
    <row r="9" spans="1:3">
      <c s="3" r="A9" t="s">
        <v>307</v>
      </c>
      <c s="4" r="B9" t="n">
        <v>29268405</v>
      </c>
      <c s="4" r="C9" t="n">
        <v>27807829</v>
      </c>
    </row>
    <row r="10" spans="1:3">
      <c s="3" r="A10" t="s">
        <v>308</v>
      </c>
      <c s="4" r="B10" t="n">
        <v>-876318</v>
      </c>
      <c s="4" r="C10" t="n">
        <v>-693413</v>
      </c>
    </row>
    <row r="11" spans="1:3">
      <c s="3" r="A11" t="s">
        <v>309</v>
      </c>
      <c s="4" r="B11" t="n">
        <v>35487729</v>
      </c>
      <c s="4" r="C11" t="n">
        <v>34125428</v>
      </c>
    </row>
    <row r="12" spans="1:3">
      <c s="3" r="A12" t="s">
        <v>310</v>
      </c>
      <c s="4" r="B12" t="n">
        <v>21326531</v>
      </c>
      <c s="4" r="C12" t="n">
        <v>27059495</v>
      </c>
    </row>
    <row r="13" spans="1:3">
      <c s="3" r="A13" t="s">
        <v>311</v>
      </c>
    </row>
    <row r="14" spans="1:3">
      <c s="3" r="A14" t="s">
        <v>303</v>
      </c>
      <c s="4" r="B14" t="n">
        <v>49704426</v>
      </c>
      <c s="4" r="C14" t="n">
        <v>53592433</v>
      </c>
    </row>
    <row r="15" spans="1:3">
      <c s="3" r="A15" t="s">
        <v>312</v>
      </c>
    </row>
    <row r="16" spans="1:3">
      <c s="3" r="A16" t="s">
        <v>303</v>
      </c>
      <c s="4" r="B16" t="n">
        <v>28342809</v>
      </c>
      <c s="4" r="C16" t="n">
        <v>33071938</v>
      </c>
    </row>
    <row r="17" spans="1:3">
      <c s="3" r="A17" t="s">
        <v>313</v>
      </c>
    </row>
    <row r="18" spans="1:3">
      <c s="3" r="A18" t="s">
        <v>303</v>
      </c>
      <c s="4" r="B18" t="n">
        <v>34576436</v>
      </c>
      <c s="4" r="C18" t="n">
        <v>35388756</v>
      </c>
    </row>
    <row r="19" spans="1:3">
      <c s="3" r="A19" t="s">
        <v>314</v>
      </c>
    </row>
    <row r="20" spans="1:3">
      <c s="3" r="A20" t="s">
        <v>301</v>
      </c>
      <c s="4" r="B20" t="n">
        <v>7972306</v>
      </c>
    </row>
    <row r="21" spans="1:3">
      <c s="3" r="A21" t="s">
        <v>302</v>
      </c>
      <c s="4" r="B21" t="n">
        <v>7025410</v>
      </c>
    </row>
    <row r="22" spans="1:3">
      <c s="3" r="A22" t="s">
        <v>315</v>
      </c>
    </row>
    <row r="23" spans="1:3">
      <c s="3" r="A23" t="s">
        <v>301</v>
      </c>
      <c s="4" r="B23" t="n">
        <v>7972306</v>
      </c>
      <c s="4" r="C23" t="n">
        <v>7179010</v>
      </c>
    </row>
    <row r="24" spans="1:3">
      <c s="3" r="A24" t="s">
        <v>316</v>
      </c>
      <c s="4" r="B24" t="n">
        <v>150184</v>
      </c>
      <c s="4" r="C24" t="n">
        <v>393873</v>
      </c>
    </row>
    <row r="25" spans="1:3">
      <c s="3" r="A25" t="s">
        <v>317</v>
      </c>
      <c s="4" r="B25" t="n">
        <v>-1097080</v>
      </c>
      <c s="4" r="C25" t="n">
        <v>-820133</v>
      </c>
    </row>
    <row r="26" spans="1:3">
      <c s="3" r="A26" t="s">
        <v>302</v>
      </c>
      <c s="4" r="B26" t="n">
        <v>7025410</v>
      </c>
      <c s="4" r="C26" t="n">
        <v>6752750</v>
      </c>
    </row>
    <row r="27" spans="1:3">
      <c s="3" r="A27" t="s">
        <v>220</v>
      </c>
    </row>
    <row r="28" spans="1:3">
      <c s="3" r="A28" t="s">
        <v>301</v>
      </c>
      <c s="4" r="B28" t="n">
        <v>7972306</v>
      </c>
      <c s="4" r="C28" t="n">
        <v>7179010</v>
      </c>
    </row>
    <row r="29" spans="1:3">
      <c s="3" r="A29" t="s">
        <v>316</v>
      </c>
      <c s="4" r="B29" t="n">
        <v>150184</v>
      </c>
      <c s="4" r="C29" t="n">
        <v>393873</v>
      </c>
    </row>
    <row r="30" spans="1:3">
      <c s="3" r="A30" t="s">
        <v>317</v>
      </c>
      <c s="4" r="B30" t="n">
        <v>-1097080</v>
      </c>
      <c s="4" r="C30" t="n">
        <v>-820133</v>
      </c>
    </row>
    <row r="31" spans="1:3">
      <c s="3" r="A31" t="s">
        <v>302</v>
      </c>
      <c s="7" r="B31" t="n">
        <v>7025410</v>
      </c>
      <c s="7" r="C31" t="n">
        <v>67527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18</v>
      </c>
      <c s="2" r="B1" t="s">
        <v>1</v>
      </c>
      <c s="2" r="C1" t="s">
        <v>290</v>
      </c>
    </row>
    <row r="2" spans="1:3">
      <c s="2" r="B2" t="s">
        <v>319</v>
      </c>
      <c s="2" r="C2" t="s">
        <v>320</v>
      </c>
    </row>
    <row r="3" spans="1:3">
      <c s="3" r="A3" t="s">
        <v>293</v>
      </c>
      <c s="7" r="B3" t="n">
        <v>1215852</v>
      </c>
      <c s="7" r="C3" t="n">
        <v>997529</v>
      </c>
    </row>
    <row r="4" spans="1:3">
      <c s="3" r="A4" t="s">
        <v>321</v>
      </c>
      <c s="4" r="B4" t="n">
        <v>4476638</v>
      </c>
      <c s="4" r="C4" t="n">
        <v>2839131</v>
      </c>
    </row>
    <row r="5" spans="1:3">
      <c s="3" r="A5" t="s">
        <v>295</v>
      </c>
    </row>
    <row r="6" spans="1:3">
      <c s="3" r="A6" t="s">
        <v>293</v>
      </c>
      <c s="4" r="B6" t="n">
        <v>3620</v>
      </c>
    </row>
    <row r="7" spans="1:3">
      <c s="3" r="A7" t="s">
        <v>296</v>
      </c>
    </row>
    <row r="8" spans="1:3">
      <c s="3" r="A8" t="s">
        <v>293</v>
      </c>
      <c s="4" r="B8" t="n">
        <v>3726</v>
      </c>
      <c s="4" r="C8" t="n">
        <v>5278</v>
      </c>
    </row>
    <row r="9" spans="1:3">
      <c s="3" r="A9" t="s">
        <v>297</v>
      </c>
    </row>
    <row r="10" spans="1:3">
      <c s="3" r="A10" t="s">
        <v>293</v>
      </c>
      <c s="4" r="B10" t="n">
        <v>1207359</v>
      </c>
      <c s="4" r="C10" t="n">
        <v>980357</v>
      </c>
    </row>
    <row r="11" spans="1:3">
      <c s="3" r="A11" t="s">
        <v>298</v>
      </c>
    </row>
    <row r="12" spans="1:3">
      <c s="3" r="A12" t="s">
        <v>293</v>
      </c>
      <c s="4" r="B12" t="n">
        <v>1147</v>
      </c>
      <c s="4" r="C12" t="n">
        <v>11894</v>
      </c>
    </row>
    <row r="13" spans="1:3">
      <c s="3" r="A13" t="s">
        <v>315</v>
      </c>
    </row>
    <row r="14" spans="1:3">
      <c s="3" r="A14" t="s">
        <v>317</v>
      </c>
      <c s="4" r="B14" t="n">
        <v>1097080</v>
      </c>
      <c s="4" r="C14" t="n">
        <v>820133</v>
      </c>
    </row>
    <row r="15" spans="1:3">
      <c s="3" r="A15" t="s">
        <v>220</v>
      </c>
    </row>
    <row r="16" spans="1:3">
      <c s="3" r="A16" t="s">
        <v>317</v>
      </c>
      <c s="4" r="B16" t="n">
        <v>1097080</v>
      </c>
      <c s="4" r="C16" t="n">
        <v>820133</v>
      </c>
    </row>
    <row r="17" spans="1:3">
      <c s="3" r="A17" t="s">
        <v>322</v>
      </c>
    </row>
    <row r="18" spans="1:3">
      <c s="3" r="A18" t="s">
        <v>293</v>
      </c>
      <c s="7" r="B18" t="n">
        <v>952026</v>
      </c>
      <c s="7" r="C18" t="n">
        <v>552276</v>
      </c>
    </row>
    <row r="19" spans="1:3">
      <c s="3" r="A19" t="s">
        <v>323</v>
      </c>
      <c s="4" r="B19" t="n">
        <v>65</v>
      </c>
      <c s="4" r="C19" t="n">
        <v>22</v>
      </c>
    </row>
    <row r="20" spans="1:3">
      <c s="3" r="A20" t="s">
        <v>324</v>
      </c>
      <c s="7" r="B20" t="n">
        <v>18942023</v>
      </c>
      <c s="7" r="C20" t="n">
        <v>7081352</v>
      </c>
    </row>
    <row r="21" spans="1:3">
      <c s="3" r="A21" t="s">
        <v>321</v>
      </c>
      <c s="4" r="B21" t="n">
        <v>3789136</v>
      </c>
      <c s="4" r="C21" t="n">
        <v>2162425</v>
      </c>
    </row>
    <row r="22" spans="1:3">
      <c s="3" r="A22" t="s">
        <v>325</v>
      </c>
    </row>
    <row r="23" spans="1:3">
      <c s="3" r="A23" t="s">
        <v>293</v>
      </c>
      <c s="7" r="B23" t="n">
        <v>3620</v>
      </c>
    </row>
    <row r="24" spans="1:3">
      <c s="3" r="A24" t="s">
        <v>323</v>
      </c>
      <c s="4" r="B24" t="n">
        <v>1</v>
      </c>
    </row>
    <row r="25" spans="1:3">
      <c s="3" r="A25" t="s">
        <v>326</v>
      </c>
    </row>
    <row r="26" spans="1:3">
      <c s="3" r="A26" t="s">
        <v>293</v>
      </c>
      <c s="7" r="B26" t="n">
        <v>947259</v>
      </c>
      <c s="7" r="C26" t="n">
        <v>548310</v>
      </c>
    </row>
    <row r="27" spans="1:3">
      <c s="3" r="A27" t="s">
        <v>323</v>
      </c>
      <c s="4" r="B27" t="n">
        <v>63</v>
      </c>
      <c s="4" r="C27" t="n">
        <v>21</v>
      </c>
    </row>
    <row r="28" spans="1:3">
      <c s="3" r="A28" t="s">
        <v>327</v>
      </c>
    </row>
    <row r="29" spans="1:3">
      <c s="3" r="A29" t="s">
        <v>293</v>
      </c>
      <c s="7" r="B29" t="n">
        <v>1147</v>
      </c>
      <c s="7" r="C29" t="n">
        <v>3966</v>
      </c>
    </row>
    <row r="30" spans="1:3">
      <c s="3" r="A30" t="s">
        <v>323</v>
      </c>
      <c s="4" r="B30" t="n">
        <v>1</v>
      </c>
      <c s="4" r="C30" t="n">
        <v>1</v>
      </c>
    </row>
    <row r="31" spans="1:3">
      <c s="3" r="A31" t="s">
        <v>328</v>
      </c>
    </row>
    <row r="32" spans="1:3">
      <c s="3" r="A32" t="s">
        <v>323</v>
      </c>
      <c s="4" r="C32" t="n">
        <v>0</v>
      </c>
    </row>
    <row r="33" spans="1:3">
      <c s="3" r="A33" t="s">
        <v>329</v>
      </c>
    </row>
    <row r="34" spans="1:3">
      <c s="3" r="A34" t="s">
        <v>323</v>
      </c>
      <c s="4" r="B34" t="n">
        <v>208</v>
      </c>
      <c s="4" r="C34" t="n">
        <v>138</v>
      </c>
    </row>
    <row r="35" spans="1:3">
      <c s="3" r="A35" t="s">
        <v>317</v>
      </c>
      <c s="7" r="B35" t="n">
        <v>501595</v>
      </c>
      <c s="7" r="C35" t="n">
        <v>327389</v>
      </c>
    </row>
    <row r="36" spans="1:3">
      <c s="3" r="A36" t="s">
        <v>330</v>
      </c>
    </row>
    <row r="37" spans="1:3">
      <c s="3" r="A37" t="s">
        <v>323</v>
      </c>
      <c s="4" r="B37" t="n">
        <v>208</v>
      </c>
      <c s="4" r="C37" t="n">
        <v>138</v>
      </c>
    </row>
    <row r="38" spans="1:3">
      <c s="3" r="A38" t="s">
        <v>317</v>
      </c>
      <c s="7" r="B38" t="n">
        <v>501595</v>
      </c>
      <c s="7" r="C38" t="n">
        <v>327389</v>
      </c>
    </row>
    <row r="39" spans="1:3">
      <c s="3" r="A39" t="s">
        <v>331</v>
      </c>
    </row>
    <row r="40" spans="1:3">
      <c s="3" r="A40" t="s">
        <v>293</v>
      </c>
      <c s="7" r="B40" t="n">
        <v>263826</v>
      </c>
      <c s="7" r="C40" t="n">
        <v>445253</v>
      </c>
    </row>
    <row r="41" spans="1:3">
      <c s="3" r="A41" t="s">
        <v>323</v>
      </c>
      <c s="4" r="B41" t="n">
        <v>11</v>
      </c>
      <c s="4" r="C41" t="n">
        <v>13</v>
      </c>
    </row>
    <row r="42" spans="1:3">
      <c s="3" r="A42" t="s">
        <v>324</v>
      </c>
      <c s="7" r="B42" t="n">
        <v>2519794</v>
      </c>
      <c s="7" r="C42" t="n">
        <v>2777587</v>
      </c>
    </row>
    <row r="43" spans="1:3">
      <c s="3" r="A43" t="s">
        <v>321</v>
      </c>
      <c s="7" r="B43" t="n">
        <v>687502</v>
      </c>
      <c s="4" r="C43" t="n">
        <v>676706</v>
      </c>
    </row>
    <row r="44" spans="1:3">
      <c s="3" r="A44" t="s">
        <v>332</v>
      </c>
    </row>
    <row r="45" spans="1:3">
      <c s="3" r="A45" t="s">
        <v>323</v>
      </c>
      <c s="4" r="B45" t="n">
        <v>0</v>
      </c>
    </row>
    <row r="46" spans="1:3">
      <c s="3" r="A46" t="s">
        <v>333</v>
      </c>
    </row>
    <row r="47" spans="1:3">
      <c s="3" r="A47" t="s">
        <v>293</v>
      </c>
      <c s="7" r="B47" t="n">
        <v>3726</v>
      </c>
    </row>
    <row r="48" spans="1:3">
      <c s="3" r="A48" t="s">
        <v>323</v>
      </c>
      <c s="4" r="B48" t="n">
        <v>1</v>
      </c>
    </row>
    <row r="49" spans="1:3">
      <c s="3" r="A49" t="s">
        <v>334</v>
      </c>
    </row>
    <row r="50" spans="1:3">
      <c s="3" r="A50" t="s">
        <v>293</v>
      </c>
      <c s="7" r="B50" t="n">
        <v>252472</v>
      </c>
      <c s="7" r="C50" t="n">
        <v>432047</v>
      </c>
    </row>
    <row r="51" spans="1:3">
      <c s="3" r="A51" t="s">
        <v>323</v>
      </c>
      <c s="4" r="B51" t="n">
        <v>8</v>
      </c>
      <c s="4" r="C51" t="n">
        <v>11</v>
      </c>
    </row>
    <row r="52" spans="1:3">
      <c s="3" r="A52" t="s">
        <v>335</v>
      </c>
    </row>
    <row r="53" spans="1:3">
      <c s="3" r="A53" t="s">
        <v>293</v>
      </c>
      <c s="7" r="B53" t="n">
        <v>7628</v>
      </c>
      <c s="7" r="C53" t="n">
        <v>7928</v>
      </c>
    </row>
    <row r="54" spans="1:3">
      <c s="3" r="A54" t="s">
        <v>323</v>
      </c>
      <c s="4" r="B54" t="n">
        <v>2</v>
      </c>
      <c s="4" r="C54" t="n">
        <v>1</v>
      </c>
    </row>
    <row r="55" spans="1:3">
      <c s="3" r="A55" t="s">
        <v>336</v>
      </c>
    </row>
    <row r="56" spans="1:3">
      <c s="3" r="A56" t="s">
        <v>293</v>
      </c>
      <c s="7" r="C56" t="n">
        <v>5278</v>
      </c>
    </row>
    <row r="57" spans="1:3">
      <c s="3" r="A57" t="s">
        <v>323</v>
      </c>
      <c s="4" r="C57" t="n">
        <v>1</v>
      </c>
    </row>
    <row r="58" spans="1:3">
      <c s="3" r="A58" t="s">
        <v>337</v>
      </c>
    </row>
    <row r="59" spans="1:3">
      <c s="3" r="A59" t="s">
        <v>323</v>
      </c>
      <c s="4" r="B59" t="n">
        <v>36</v>
      </c>
      <c s="4" r="C59" t="n">
        <v>27</v>
      </c>
    </row>
    <row r="60" spans="1:3">
      <c s="3" r="A60" t="s">
        <v>317</v>
      </c>
      <c s="7" r="B60" t="n">
        <v>595485</v>
      </c>
      <c s="7" r="C60" t="n">
        <v>492744</v>
      </c>
    </row>
    <row r="61" spans="1:3">
      <c s="3" r="A61" t="s">
        <v>338</v>
      </c>
    </row>
    <row r="62" spans="1:3">
      <c s="3" r="A62" t="s">
        <v>323</v>
      </c>
      <c s="4" r="B62" t="n">
        <v>36</v>
      </c>
      <c s="4" r="C62" t="n">
        <v>27</v>
      </c>
    </row>
    <row r="63" spans="1:3">
      <c s="3" r="A63" t="s">
        <v>317</v>
      </c>
      <c s="7" r="B63" t="n">
        <v>595485</v>
      </c>
      <c s="7" r="C63" t="n">
        <v>492744</v>
      </c>
    </row>
    <row r="64" spans="1:3">
      <c s="3" r="A64" t="s">
        <v>130</v>
      </c>
    </row>
    <row r="65" spans="1:3">
      <c s="3" r="A65" t="s">
        <v>293</v>
      </c>
      <c s="4" r="B65" t="n">
        <v>1215852</v>
      </c>
      <c s="4" r="C65" t="n">
        <v>997529</v>
      </c>
    </row>
    <row r="66" spans="1:3">
      <c s="3" r="A66" t="s">
        <v>324</v>
      </c>
      <c s="4" r="B66" t="n">
        <v>21461817</v>
      </c>
      <c s="4" r="C66" t="n">
        <v>9858939</v>
      </c>
    </row>
    <row r="67" spans="1:3">
      <c s="3" r="A67" t="s">
        <v>339</v>
      </c>
    </row>
    <row r="68" spans="1:3">
      <c s="3" r="A68" t="s">
        <v>293</v>
      </c>
      <c s="4" r="B68" t="n">
        <v>3620</v>
      </c>
    </row>
    <row r="69" spans="1:3">
      <c s="3" r="A69" t="s">
        <v>340</v>
      </c>
    </row>
    <row r="70" spans="1:3">
      <c s="3" r="A70" t="s">
        <v>293</v>
      </c>
      <c s="4" r="B70" t="n">
        <v>3726</v>
      </c>
    </row>
    <row r="71" spans="1:3">
      <c s="3" r="A71" t="s">
        <v>341</v>
      </c>
    </row>
    <row r="72" spans="1:3">
      <c s="3" r="A72" t="s">
        <v>293</v>
      </c>
      <c s="4" r="B72" t="n">
        <v>1199731</v>
      </c>
      <c s="4" r="C72" t="n">
        <v>980357</v>
      </c>
    </row>
    <row r="73" spans="1:3">
      <c s="3" r="A73" t="s">
        <v>342</v>
      </c>
    </row>
    <row r="74" spans="1:3">
      <c s="3" r="A74" t="s">
        <v>293</v>
      </c>
      <c s="7" r="B74" t="n">
        <v>8775</v>
      </c>
      <c s="4" r="C74" t="n">
        <v>11894</v>
      </c>
    </row>
    <row r="75" spans="1:3">
      <c s="3" r="A75" t="s">
        <v>343</v>
      </c>
    </row>
    <row r="76" spans="1:3">
      <c s="3" r="A76" t="s">
        <v>293</v>
      </c>
      <c s="7" r="C76" t="n">
        <v>52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44</v>
      </c>
      <c s="2" r="B1" t="s">
        <v>84</v>
      </c>
      <c s="2" r="D1" t="s">
        <v>1</v>
      </c>
    </row>
    <row r="2" spans="1:6">
      <c s="2" r="B2" t="s">
        <v>2</v>
      </c>
      <c s="2" r="C2" t="s">
        <v>85</v>
      </c>
      <c s="2" r="D2" t="s">
        <v>2</v>
      </c>
      <c s="2" r="E2" t="s">
        <v>85</v>
      </c>
      <c s="2" r="F2" t="s">
        <v>31</v>
      </c>
    </row>
    <row r="3" spans="1:6">
      <c s="6" r="A3" t="s">
        <v>345</v>
      </c>
    </row>
    <row r="4" spans="1:6">
      <c s="3" r="A4" t="s">
        <v>346</v>
      </c>
      <c s="3" r="B4" t="s">
        <v>347</v>
      </c>
      <c s="3" r="D4" t="s">
        <v>347</v>
      </c>
      <c s="3" r="F4" t="s">
        <v>348</v>
      </c>
    </row>
    <row r="5" spans="1:6">
      <c s="3" r="A5" t="s">
        <v>349</v>
      </c>
      <c s="7" r="B5" t="n">
        <v>30000</v>
      </c>
      <c s="7" r="C5" t="n">
        <v>30000</v>
      </c>
      <c s="7" r="D5" t="n">
        <v>60000</v>
      </c>
      <c s="7" r="E5" t="n">
        <v>6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50</v>
      </c>
      <c s="2" r="B1" t="s">
        <v>84</v>
      </c>
      <c s="2" r="C1" t="s">
        <v>1</v>
      </c>
    </row>
    <row r="2" spans="1:4">
      <c s="2" r="B2" t="s">
        <v>2</v>
      </c>
      <c s="2" r="C2" t="s">
        <v>2</v>
      </c>
      <c s="2" r="D2" t="s">
        <v>31</v>
      </c>
    </row>
    <row r="3" spans="1:4">
      <c s="3" r="A3" t="s">
        <v>351</v>
      </c>
      <c s="3" r="B3" t="s">
        <v>352</v>
      </c>
      <c s="3" r="C3" t="s">
        <v>352</v>
      </c>
      <c s="3" r="D3" t="s">
        <v>353</v>
      </c>
    </row>
    <row r="4" spans="1:4">
      <c s="3" r="A4" t="s">
        <v>220</v>
      </c>
    </row>
    <row r="5" spans="1:4">
      <c s="3" r="A5" t="s">
        <v>354</v>
      </c>
      <c s="7" r="B5" t="n">
        <v>25311</v>
      </c>
      <c s="7" r="C5" t="n">
        <v>512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119</v>
      </c>
      <c s="2" r="B1" t="s">
        <v>84</v>
      </c>
      <c s="2" r="D1" t="s">
        <v>1</v>
      </c>
    </row>
    <row r="2" spans="1:5">
      <c s="2" r="B2" t="s">
        <v>2</v>
      </c>
      <c s="2" r="C2" t="s">
        <v>85</v>
      </c>
      <c s="2" r="D2" t="s">
        <v>2</v>
      </c>
      <c s="2" r="E2" t="s">
        <v>85</v>
      </c>
    </row>
    <row r="3" spans="1:5">
      <c s="6" r="A3" t="s">
        <v>120</v>
      </c>
    </row>
    <row r="4" spans="1:5">
      <c s="3" r="A4" t="s">
        <v>114</v>
      </c>
      <c s="7" r="B4" t="n">
        <v>3852279</v>
      </c>
      <c s="7" r="C4" t="n">
        <v>2624063</v>
      </c>
      <c s="7" r="D4" t="n">
        <v>5715982</v>
      </c>
      <c s="7" r="E4" t="n">
        <v>2762911</v>
      </c>
    </row>
    <row r="5" spans="1:5">
      <c s="6" r="A5" t="s">
        <v>121</v>
      </c>
    </row>
    <row r="6" spans="1:5">
      <c s="3" r="A6" t="s">
        <v>122</v>
      </c>
      <c s="4" r="B6" t="n">
        <v>766630</v>
      </c>
      <c s="4" r="C6" t="n">
        <v>484704</v>
      </c>
      <c s="4" r="D6" t="n">
        <v>2286653</v>
      </c>
      <c s="4" r="E6" t="n">
        <v>762934</v>
      </c>
    </row>
    <row r="7" spans="1:5">
      <c s="3" r="A7" t="s">
        <v>123</v>
      </c>
      <c s="4" r="B7" t="n">
        <v>-165860</v>
      </c>
      <c s="4" r="C7" t="n">
        <v>122161</v>
      </c>
      <c s="4" r="D7" t="n">
        <v>-394116</v>
      </c>
      <c s="4" r="E7" t="n">
        <v>160066</v>
      </c>
    </row>
    <row r="8" spans="1:5">
      <c s="3" r="A8" t="s">
        <v>124</v>
      </c>
      <c s="4" r="B8" t="n">
        <v>600770</v>
      </c>
      <c s="4" r="C8" t="n">
        <v>606865</v>
      </c>
      <c s="4" r="D8" t="n">
        <v>1892537</v>
      </c>
      <c s="4" r="E8" t="n">
        <v>923000</v>
      </c>
    </row>
    <row r="9" spans="1:5">
      <c s="3" r="A9" t="s">
        <v>125</v>
      </c>
      <c s="7" r="B9" t="n">
        <v>4453049</v>
      </c>
      <c s="7" r="C9" t="n">
        <v>3230928</v>
      </c>
      <c s="7" r="D9" t="n">
        <v>7608519</v>
      </c>
      <c s="7" r="E9" t="n">
        <v>36859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5</v>
      </c>
      <c s="2" r="B1" t="s">
        <v>2</v>
      </c>
      <c s="2" r="C1" t="s">
        <v>31</v>
      </c>
    </row>
    <row r="2" spans="1:3">
      <c s="3" r="A2" t="s">
        <v>291</v>
      </c>
      <c s="7" r="B2" t="n">
        <v>132401008</v>
      </c>
      <c s="7" r="C2" t="n">
        <v>135018347</v>
      </c>
    </row>
    <row r="3" spans="1:3">
      <c s="3" r="A3" t="s">
        <v>294</v>
      </c>
      <c s="4" r="B3" t="n">
        <v>144063537</v>
      </c>
      <c s="4" r="C3" t="n">
        <v>150757375</v>
      </c>
    </row>
    <row r="4" spans="1:3">
      <c s="3" r="A4" t="s">
        <v>301</v>
      </c>
      <c s="4" r="B4" t="n">
        <v>7972306</v>
      </c>
    </row>
    <row r="5" spans="1:3">
      <c s="3" r="A5" t="s">
        <v>302</v>
      </c>
      <c s="4" r="B5" t="n">
        <v>7025410</v>
      </c>
    </row>
    <row r="6" spans="1:3">
      <c s="3" r="A6" t="s">
        <v>298</v>
      </c>
    </row>
    <row r="7" spans="1:3">
      <c s="3" r="A7" t="s">
        <v>291</v>
      </c>
      <c s="4" r="B7" t="n">
        <v>3255965</v>
      </c>
      <c s="4" r="C7" t="n">
        <v>4263206</v>
      </c>
    </row>
    <row r="8" spans="1:3">
      <c s="3" r="A8" t="s">
        <v>294</v>
      </c>
      <c s="4" r="B8" t="n">
        <v>3486954</v>
      </c>
      <c s="4" r="C8" t="n">
        <v>4556693</v>
      </c>
    </row>
    <row r="9" spans="1:3">
      <c s="3" r="A9" t="s">
        <v>299</v>
      </c>
    </row>
    <row r="10" spans="1:3">
      <c s="3" r="A10" t="s">
        <v>291</v>
      </c>
      <c s="4" r="B10" t="n">
        <v>612023</v>
      </c>
      <c s="4" r="C10" t="n">
        <v>612023</v>
      </c>
    </row>
    <row r="11" spans="1:3">
      <c s="3" r="A11" t="s">
        <v>294</v>
      </c>
      <c s="4" r="B11" t="n">
        <v>635861</v>
      </c>
      <c s="7" r="C11" t="n">
        <v>634055</v>
      </c>
    </row>
    <row r="12" spans="1:3">
      <c s="3" r="A12" t="s">
        <v>314</v>
      </c>
    </row>
    <row r="13" spans="1:3">
      <c s="3" r="A13" t="s">
        <v>301</v>
      </c>
      <c s="4" r="B13" t="n">
        <v>7972306</v>
      </c>
    </row>
    <row r="14" spans="1:3">
      <c s="3" r="A14" t="s">
        <v>302</v>
      </c>
      <c s="4" r="B14" t="n">
        <v>7025410</v>
      </c>
    </row>
    <row r="15" spans="1:3">
      <c s="3" r="A15" t="s">
        <v>356</v>
      </c>
    </row>
    <row r="16" spans="1:3">
      <c s="3" r="A16" t="s">
        <v>291</v>
      </c>
      <c s="4" r="B16" t="n">
        <v>1498127</v>
      </c>
    </row>
    <row r="17" spans="1:3">
      <c s="3" r="A17" t="s">
        <v>294</v>
      </c>
      <c s="4" r="B17" t="n">
        <v>1519903</v>
      </c>
    </row>
    <row r="18" spans="1:3">
      <c s="3" r="A18" t="s">
        <v>357</v>
      </c>
    </row>
    <row r="19" spans="1:3">
      <c s="3" r="A19" t="s">
        <v>291</v>
      </c>
      <c s="4" r="B19" t="n">
        <v>31328324</v>
      </c>
    </row>
    <row r="20" spans="1:3">
      <c s="3" r="A20" t="s">
        <v>294</v>
      </c>
      <c s="4" r="B20" t="n">
        <v>34364866</v>
      </c>
    </row>
    <row r="21" spans="1:3">
      <c s="3" r="A21" t="s">
        <v>358</v>
      </c>
    </row>
    <row r="22" spans="1:3">
      <c s="3" r="A22" t="s">
        <v>291</v>
      </c>
      <c s="4" r="B22" t="n">
        <v>28140265</v>
      </c>
    </row>
    <row r="23" spans="1:3">
      <c s="3" r="A23" t="s">
        <v>294</v>
      </c>
      <c s="4" r="B23" t="n">
        <v>30502468</v>
      </c>
    </row>
    <row r="24" spans="1:3">
      <c s="3" r="A24" t="s">
        <v>359</v>
      </c>
    </row>
    <row r="25" spans="1:3">
      <c s="3" r="A25" t="s">
        <v>291</v>
      </c>
      <c s="4" r="B25" t="n">
        <v>67566304</v>
      </c>
    </row>
    <row r="26" spans="1:3">
      <c s="3" r="A26" t="s">
        <v>294</v>
      </c>
      <c s="7" r="B26" t="n">
        <v>7355348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360</v>
      </c>
      <c s="2" r="B1" t="s">
        <v>84</v>
      </c>
      <c s="2" r="D1" t="s">
        <v>1</v>
      </c>
    </row>
    <row r="2" spans="1:5">
      <c s="2" r="B2" t="s">
        <v>2</v>
      </c>
      <c s="2" r="C2" t="s">
        <v>85</v>
      </c>
      <c s="2" r="D2" t="s">
        <v>2</v>
      </c>
      <c s="2" r="E2" t="s">
        <v>85</v>
      </c>
    </row>
    <row r="3" spans="1:5">
      <c s="3" r="A3" t="s">
        <v>361</v>
      </c>
      <c s="7" r="B3" t="n">
        <v>445465</v>
      </c>
      <c s="7" r="C3" t="n">
        <v>309852</v>
      </c>
    </row>
    <row r="4" spans="1:5">
      <c s="3" r="A4" t="s">
        <v>208</v>
      </c>
    </row>
    <row r="5" spans="1:5">
      <c s="3" r="A5" t="s">
        <v>362</v>
      </c>
      <c s="4" r="B5" t="n">
        <v>273061</v>
      </c>
      <c s="4" r="C5" t="n">
        <v>47548</v>
      </c>
      <c s="7" r="D5" t="n">
        <v>359057</v>
      </c>
      <c s="7" r="E5" t="n">
        <v>47548</v>
      </c>
    </row>
    <row r="6" spans="1:5">
      <c s="3" r="A6" t="s">
        <v>363</v>
      </c>
      <c s="4" r="B6" t="n">
        <v>-49594</v>
      </c>
      <c s="4" r="C6" t="n">
        <v>-2284</v>
      </c>
      <c s="4" r="D6" t="n">
        <v>-59370</v>
      </c>
      <c s="4" r="E6" t="n">
        <v>-2284</v>
      </c>
    </row>
    <row r="7" spans="1:5">
      <c s="3" r="A7" t="s">
        <v>364</v>
      </c>
      <c s="4" r="B7" t="n">
        <v>-30000</v>
      </c>
      <c s="4" r="C7" t="n">
        <v>-30000</v>
      </c>
      <c s="4" r="D7" t="n">
        <v>-60000</v>
      </c>
      <c s="4" r="E7" t="n">
        <v>-60000</v>
      </c>
    </row>
    <row r="8" spans="1:5">
      <c s="3" r="A8" t="s">
        <v>213</v>
      </c>
    </row>
    <row r="9" spans="1:5">
      <c s="3" r="A9" t="s">
        <v>362</v>
      </c>
      <c s="4" r="B9" t="n">
        <v>42289</v>
      </c>
      <c s="4" r="C9" t="n">
        <v>72397</v>
      </c>
      <c s="4" r="D9" t="n">
        <v>130009</v>
      </c>
      <c s="4" r="E9" t="n">
        <v>125650</v>
      </c>
    </row>
    <row r="10" spans="1:5">
      <c s="3" r="A10" t="s">
        <v>363</v>
      </c>
      <c s="4" r="D10" t="n">
        <v>-1016</v>
      </c>
    </row>
    <row r="11" spans="1:5">
      <c s="3" r="A11" t="s">
        <v>364</v>
      </c>
      <c s="4" r="B11" t="n">
        <v>-25311</v>
      </c>
      <c s="4" r="D11" t="n">
        <v>-51207</v>
      </c>
    </row>
    <row r="12" spans="1:5">
      <c s="3" r="A12" t="s">
        <v>365</v>
      </c>
    </row>
    <row r="13" spans="1:5">
      <c s="3" r="A13" t="s">
        <v>362</v>
      </c>
      <c s="4" r="B13" t="n">
        <v>267097</v>
      </c>
      <c s="7" r="C13" t="n">
        <v>222191</v>
      </c>
      <c s="4" r="D13" t="n">
        <v>524237</v>
      </c>
      <c s="7" r="E13" t="n">
        <v>367931</v>
      </c>
    </row>
    <row r="14" spans="1:5">
      <c s="3" r="A14" t="s">
        <v>363</v>
      </c>
      <c s="7" r="B14" t="n">
        <v>-32077</v>
      </c>
      <c s="7" r="D14" t="n">
        <v>-320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6</v>
      </c>
      <c s="2" r="B1" t="s">
        <v>1</v>
      </c>
    </row>
    <row r="2" spans="1:3">
      <c s="2" r="B2" t="s">
        <v>2</v>
      </c>
      <c s="2" r="C2" t="s">
        <v>85</v>
      </c>
    </row>
    <row r="3" spans="1:3">
      <c s="3" r="A3" t="s">
        <v>367</v>
      </c>
      <c s="7" r="B3" t="n">
        <v>2543312</v>
      </c>
      <c s="7" r="C3" t="n">
        <v>872882</v>
      </c>
    </row>
    <row r="4" spans="1:3">
      <c s="3" r="A4" t="s">
        <v>368</v>
      </c>
      <c s="7" r="B4" t="n">
        <v>330373</v>
      </c>
      <c s="7" r="C4" t="n">
        <v>421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9</v>
      </c>
      <c s="2" r="B1" t="s">
        <v>84</v>
      </c>
      <c s="2" r="D1" t="s">
        <v>1</v>
      </c>
    </row>
    <row r="2" spans="1:5">
      <c s="2" r="B2" t="s">
        <v>2</v>
      </c>
      <c s="2" r="C2" t="s">
        <v>85</v>
      </c>
      <c s="2" r="D2" t="s">
        <v>2</v>
      </c>
      <c s="2" r="E2" t="s">
        <v>85</v>
      </c>
    </row>
    <row r="3" spans="1:5">
      <c s="3" r="A3" t="s">
        <v>370</v>
      </c>
      <c s="7" r="B3" t="n">
        <v>11151852</v>
      </c>
      <c s="7" r="C3" t="n">
        <v>9045377</v>
      </c>
      <c s="7" r="D3" t="n">
        <v>21577493</v>
      </c>
      <c s="7" r="E3" t="n">
        <v>17007536</v>
      </c>
    </row>
    <row r="4" spans="1:5">
      <c s="3" r="A4" t="s">
        <v>371</v>
      </c>
      <c s="4" r="B4" t="n">
        <v>-2561179</v>
      </c>
      <c s="4" r="C4" t="n">
        <v>-2338090</v>
      </c>
      <c s="4" r="D4" t="n">
        <v>-5163976</v>
      </c>
      <c s="4" r="E4" t="n">
        <v>-4657749</v>
      </c>
    </row>
    <row r="5" spans="1:5">
      <c s="3" r="A5" t="s">
        <v>372</v>
      </c>
      <c s="4" r="B5" t="n">
        <v>8590673</v>
      </c>
      <c s="4" r="C5" t="n">
        <v>6707287</v>
      </c>
      <c s="4" r="D5" t="n">
        <v>16413517</v>
      </c>
      <c s="4" r="E5" t="n">
        <v>12349787</v>
      </c>
    </row>
    <row r="6" spans="1:5">
      <c s="3" r="A6" t="s">
        <v>217</v>
      </c>
    </row>
    <row r="7" spans="1:5">
      <c s="3" r="A7" t="s">
        <v>370</v>
      </c>
      <c s="4" r="B7" t="n">
        <v>2144989</v>
      </c>
      <c s="4" r="C7" t="n">
        <v>2067324</v>
      </c>
      <c s="4" r="D7" t="n">
        <v>4125684</v>
      </c>
      <c s="4" r="E7" t="n">
        <v>4176445</v>
      </c>
    </row>
    <row r="8" spans="1:5">
      <c s="3" r="A8" t="s">
        <v>220</v>
      </c>
    </row>
    <row r="9" spans="1:5">
      <c s="3" r="A9" t="s">
        <v>370</v>
      </c>
      <c s="4" r="B9" t="n">
        <v>55298</v>
      </c>
      <c s="4" r="C9" t="n">
        <v>50752</v>
      </c>
      <c s="4" r="D9" t="n">
        <v>114716</v>
      </c>
      <c s="4" r="E9" t="n">
        <v>89999</v>
      </c>
    </row>
    <row r="10" spans="1:5">
      <c s="3" r="A10" t="s">
        <v>373</v>
      </c>
    </row>
    <row r="11" spans="1:5">
      <c s="3" r="A11" t="s">
        <v>370</v>
      </c>
      <c s="4" r="B11" t="n">
        <v>1790538</v>
      </c>
      <c s="4" r="C11" t="n">
        <v>1837060</v>
      </c>
      <c s="4" r="D11" t="n">
        <v>3641164</v>
      </c>
      <c s="4" r="E11" t="n">
        <v>3389171</v>
      </c>
    </row>
    <row r="12" spans="1:5">
      <c s="3" r="A12" t="s">
        <v>374</v>
      </c>
    </row>
    <row r="13" spans="1:5">
      <c s="3" r="A13" t="s">
        <v>370</v>
      </c>
      <c s="4" r="B13" t="n">
        <v>2233781</v>
      </c>
      <c s="4" r="C13" t="n">
        <v>2126566</v>
      </c>
      <c s="4" r="D13" t="n">
        <v>4354352</v>
      </c>
      <c s="4" r="E13" t="n">
        <v>4291565</v>
      </c>
    </row>
    <row r="14" spans="1:5">
      <c s="3" r="A14" t="s">
        <v>375</v>
      </c>
    </row>
    <row r="15" spans="1:5">
      <c s="3" r="A15" t="s">
        <v>370</v>
      </c>
      <c s="4" r="B15" t="n">
        <v>188639</v>
      </c>
      <c s="4" r="C15" t="n">
        <v>181687</v>
      </c>
      <c s="4" r="D15" t="n">
        <v>377185</v>
      </c>
      <c s="4" r="E15" t="n">
        <v>379255</v>
      </c>
    </row>
    <row r="16" spans="1:5">
      <c s="3" r="A16" t="s">
        <v>376</v>
      </c>
    </row>
    <row r="17" spans="1:5">
      <c s="3" r="A17" t="s">
        <v>370</v>
      </c>
      <c s="7" r="B17" t="n">
        <v>4738607</v>
      </c>
      <c s="7" r="C17" t="n">
        <v>2781988</v>
      </c>
      <c s="7" r="D17" t="n">
        <v>8964392</v>
      </c>
      <c s="7" r="E17" t="n">
        <v>46811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s="1" r="A1" t="s">
        <v>377</v>
      </c>
      <c s="2" r="B1" t="s">
        <v>84</v>
      </c>
      <c s="2" r="D1" t="s">
        <v>1</v>
      </c>
    </row>
    <row r="2" spans="1:6">
      <c s="2" r="B2" t="s">
        <v>2</v>
      </c>
      <c s="2" r="C2" t="s">
        <v>85</v>
      </c>
      <c s="2" r="D2" t="s">
        <v>2</v>
      </c>
      <c s="2" r="E2" t="s">
        <v>85</v>
      </c>
      <c s="2" r="F2" t="s">
        <v>31</v>
      </c>
    </row>
    <row r="3" spans="1:6">
      <c s="3" r="A3" t="s">
        <v>372</v>
      </c>
      <c s="7" r="B3" t="n">
        <v>8590673</v>
      </c>
      <c s="7" r="C3" t="n">
        <v>6707287</v>
      </c>
      <c s="7" r="D3" t="n">
        <v>16413517</v>
      </c>
      <c s="7" r="E3" t="n">
        <v>12349787</v>
      </c>
    </row>
    <row r="4" spans="1:6">
      <c s="3" r="A4" t="s">
        <v>378</v>
      </c>
      <c s="4" r="B4" t="n">
        <v>9070319</v>
      </c>
      <c s="4" r="D4" t="n">
        <v>9070319</v>
      </c>
      <c s="7" r="F4" t="n">
        <v>8886001</v>
      </c>
    </row>
    <row r="5" spans="1:6">
      <c s="3" r="A5" t="s">
        <v>379</v>
      </c>
    </row>
    <row r="6" spans="1:6">
      <c s="3" r="A6" t="s">
        <v>372</v>
      </c>
      <c s="7" r="B6" t="n">
        <v>93564</v>
      </c>
      <c s="7" r="C6" t="n">
        <v>77254</v>
      </c>
      <c s="7" r="D6" t="n">
        <v>186486</v>
      </c>
      <c s="7" r="E6" t="n">
        <v>1719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80</v>
      </c>
      <c s="2" r="B1" t="s">
        <v>2</v>
      </c>
      <c s="2" r="C1" t="s">
        <v>31</v>
      </c>
    </row>
    <row r="2" spans="1:3">
      <c s="6" r="A2" t="s">
        <v>345</v>
      </c>
    </row>
    <row r="3" spans="1:3">
      <c s="3" r="A3" t="s">
        <v>381</v>
      </c>
      <c s="7" r="B3" t="n">
        <v>1875775</v>
      </c>
      <c s="7" r="C3" t="n">
        <v>20030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82</v>
      </c>
      <c s="2" r="B1" t="s">
        <v>1</v>
      </c>
      <c s="2" r="C1" t="s">
        <v>290</v>
      </c>
    </row>
    <row r="2" spans="1:3">
      <c s="2" r="B2" t="s">
        <v>2</v>
      </c>
      <c s="2" r="C2" t="s">
        <v>31</v>
      </c>
    </row>
    <row r="3" spans="1:3">
      <c s="3" r="A3" t="s">
        <v>383</v>
      </c>
      <c s="7" r="B3" t="n">
        <v>2003055</v>
      </c>
      <c s="7" r="C3" t="n">
        <v>1652090</v>
      </c>
    </row>
    <row r="4" spans="1:3">
      <c s="3" r="A4" t="s">
        <v>384</v>
      </c>
      <c s="4" r="C4" t="n">
        <v>-38444</v>
      </c>
    </row>
    <row r="5" spans="1:3">
      <c s="3" r="A5" t="s">
        <v>385</v>
      </c>
      <c s="4" r="B5" t="n">
        <v>-127280</v>
      </c>
      <c s="4" r="C5" t="n">
        <v>389409</v>
      </c>
    </row>
    <row r="6" spans="1:3">
      <c s="3" r="A6" t="s">
        <v>386</v>
      </c>
      <c s="4" r="B6" t="n">
        <v>1875775</v>
      </c>
      <c s="4" r="C6" t="n">
        <v>2003055</v>
      </c>
    </row>
    <row r="7" spans="1:3">
      <c s="3" r="A7" t="s">
        <v>387</v>
      </c>
      <c s="4" r="B7" t="n">
        <v>217192</v>
      </c>
      <c s="4" r="C7" t="n">
        <v>153446</v>
      </c>
    </row>
    <row r="8" spans="1:3">
      <c s="3" r="A8" t="s">
        <v>388</v>
      </c>
      <c s="4" r="B8" t="n">
        <v>1658583</v>
      </c>
      <c s="4" r="C8" t="n">
        <v>1849609</v>
      </c>
    </row>
    <row r="9" spans="1:3">
      <c s="3" r="A9" t="s">
        <v>389</v>
      </c>
      <c s="4" r="B9" t="n">
        <v>112623671</v>
      </c>
      <c s="4" r="C9" t="n">
        <v>122053127</v>
      </c>
    </row>
    <row r="10" spans="1:3">
      <c s="3" r="A10" t="s">
        <v>390</v>
      </c>
      <c s="4" r="B10" t="n">
        <v>2320452</v>
      </c>
      <c s="4" r="C10" t="n">
        <v>1970681</v>
      </c>
    </row>
    <row r="11" spans="1:3">
      <c s="3" r="A11" t="s">
        <v>391</v>
      </c>
      <c s="4" r="B11" t="n">
        <v>110303219</v>
      </c>
      <c s="4" r="C11" t="n">
        <v>120082446</v>
      </c>
    </row>
    <row r="12" spans="1:3">
      <c s="3" r="A12" t="s">
        <v>313</v>
      </c>
    </row>
    <row r="13" spans="1:3">
      <c s="3" r="A13" t="s">
        <v>383</v>
      </c>
      <c s="4" r="B13" t="n">
        <v>187129</v>
      </c>
      <c s="4" r="C13" t="n">
        <v>187129</v>
      </c>
    </row>
    <row r="14" spans="1:3">
      <c s="3" r="A14" t="s">
        <v>386</v>
      </c>
      <c s="4" r="B14" t="n">
        <v>187129</v>
      </c>
      <c s="4" r="C14" t="n">
        <v>187129</v>
      </c>
    </row>
    <row r="15" spans="1:3">
      <c s="3" r="A15" t="s">
        <v>388</v>
      </c>
      <c s="4" r="B15" t="n">
        <v>187129</v>
      </c>
      <c s="4" r="C15" t="n">
        <v>187129</v>
      </c>
    </row>
    <row r="16" spans="1:3">
      <c s="3" r="A16" t="s">
        <v>389</v>
      </c>
      <c s="4" r="B16" t="n">
        <v>34576436</v>
      </c>
      <c s="4" r="C16" t="n">
        <v>35388756</v>
      </c>
    </row>
    <row r="17" spans="1:3">
      <c s="3" r="A17" t="s">
        <v>391</v>
      </c>
      <c s="4" r="B17" t="n">
        <v>34576436</v>
      </c>
      <c s="4" r="C17" t="n">
        <v>35388756</v>
      </c>
    </row>
    <row r="18" spans="1:3">
      <c s="3" r="A18" t="s">
        <v>311</v>
      </c>
    </row>
    <row r="19" spans="1:3">
      <c s="3" r="A19" t="s">
        <v>383</v>
      </c>
      <c s="4" r="B19" t="n">
        <v>1715812</v>
      </c>
      <c s="4" r="C19" t="n">
        <v>1364847</v>
      </c>
    </row>
    <row r="20" spans="1:3">
      <c s="3" r="A20" t="s">
        <v>384</v>
      </c>
      <c s="4" r="C20" t="n">
        <v>-38444</v>
      </c>
    </row>
    <row r="21" spans="1:3">
      <c s="3" r="A21" t="s">
        <v>385</v>
      </c>
      <c s="4" r="B21" t="n">
        <v>-127280</v>
      </c>
      <c s="4" r="C21" t="n">
        <v>389409</v>
      </c>
    </row>
    <row r="22" spans="1:3">
      <c s="3" r="A22" t="s">
        <v>386</v>
      </c>
      <c s="4" r="B22" t="n">
        <v>1588532</v>
      </c>
      <c s="4" r="C22" t="n">
        <v>1715812</v>
      </c>
    </row>
    <row r="23" spans="1:3">
      <c s="3" r="A23" t="s">
        <v>387</v>
      </c>
      <c s="4" r="B23" t="n">
        <v>217192</v>
      </c>
      <c s="4" r="C23" t="n">
        <v>153446</v>
      </c>
    </row>
    <row r="24" spans="1:3">
      <c s="3" r="A24" t="s">
        <v>388</v>
      </c>
      <c s="4" r="B24" t="n">
        <v>1371340</v>
      </c>
      <c s="4" r="C24" t="n">
        <v>1562366</v>
      </c>
    </row>
    <row r="25" spans="1:3">
      <c s="3" r="A25" t="s">
        <v>389</v>
      </c>
      <c s="4" r="B25" t="n">
        <v>49704426</v>
      </c>
      <c s="4" r="C25" t="n">
        <v>53592433</v>
      </c>
    </row>
    <row r="26" spans="1:3">
      <c s="3" r="A26" t="s">
        <v>390</v>
      </c>
      <c s="4" r="B26" t="n">
        <v>2320452</v>
      </c>
      <c s="4" r="C26" t="n">
        <v>1556182</v>
      </c>
    </row>
    <row r="27" spans="1:3">
      <c s="3" r="A27" t="s">
        <v>391</v>
      </c>
      <c s="4" r="B27" t="n">
        <v>47383974</v>
      </c>
      <c s="4" r="C27" t="n">
        <v>52036251</v>
      </c>
    </row>
    <row r="28" spans="1:3">
      <c s="3" r="A28" t="s">
        <v>312</v>
      </c>
    </row>
    <row r="29" spans="1:3">
      <c s="3" r="A29" t="s">
        <v>383</v>
      </c>
      <c s="4" r="B29" t="n">
        <v>100114</v>
      </c>
      <c s="4" r="C29" t="n">
        <v>100114</v>
      </c>
    </row>
    <row r="30" spans="1:3">
      <c s="3" r="A30" t="s">
        <v>386</v>
      </c>
      <c s="4" r="B30" t="n">
        <v>100114</v>
      </c>
      <c s="4" r="C30" t="n">
        <v>100114</v>
      </c>
    </row>
    <row r="31" spans="1:3">
      <c s="3" r="A31" t="s">
        <v>388</v>
      </c>
      <c s="4" r="B31" t="n">
        <v>100114</v>
      </c>
      <c s="4" r="C31" t="n">
        <v>100114</v>
      </c>
    </row>
    <row r="32" spans="1:3">
      <c s="3" r="A32" t="s">
        <v>389</v>
      </c>
      <c s="4" r="B32" t="n">
        <v>28342809</v>
      </c>
      <c s="4" r="C32" t="n">
        <v>33071938</v>
      </c>
    </row>
    <row r="33" spans="1:3">
      <c s="3" r="A33" t="s">
        <v>390</v>
      </c>
      <c s="4" r="C33" t="n">
        <v>414499</v>
      </c>
    </row>
    <row r="34" spans="1:3">
      <c s="3" r="A34" t="s">
        <v>391</v>
      </c>
      <c s="7" r="B34" t="n">
        <v>28342809</v>
      </c>
      <c s="7" r="C34" t="n">
        <v>32657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s>
  <sheetData>
    <row r="1" spans="1:4">
      <c s="1" r="A1" t="s">
        <v>392</v>
      </c>
      <c s="2" r="C1" t="s">
        <v>1</v>
      </c>
      <c s="2" r="D1" t="s">
        <v>290</v>
      </c>
    </row>
    <row r="2" spans="1:4">
      <c s="2" r="C2" t="s">
        <v>2</v>
      </c>
      <c s="2" r="D2" t="s">
        <v>31</v>
      </c>
    </row>
    <row r="3" spans="1:4">
      <c s="3" r="A3" t="s">
        <v>393</v>
      </c>
      <c s="7" r="C3" t="n">
        <v>112623671</v>
      </c>
      <c s="7" r="D3" t="n">
        <v>122053127</v>
      </c>
    </row>
    <row r="4" spans="1:4">
      <c s="3" r="A4" t="s">
        <v>394</v>
      </c>
      <c s="4" r="C4" t="n">
        <v>-1875775</v>
      </c>
      <c s="4" r="D4" t="n">
        <v>-2003055</v>
      </c>
    </row>
    <row r="5" spans="1:4">
      <c s="3" r="A5" t="s">
        <v>395</v>
      </c>
      <c s="4" r="C5" t="n">
        <v>110747896</v>
      </c>
      <c s="4" r="D5" t="n">
        <v>120050072</v>
      </c>
    </row>
    <row r="6" spans="1:4">
      <c s="3" r="A6" t="s">
        <v>313</v>
      </c>
    </row>
    <row r="7" spans="1:4">
      <c s="3" r="A7" t="s">
        <v>393</v>
      </c>
      <c s="4" r="C7" t="n">
        <v>34576436</v>
      </c>
      <c s="4" r="D7" t="n">
        <v>35388756</v>
      </c>
    </row>
    <row r="8" spans="1:4">
      <c s="3" r="A8" t="s">
        <v>394</v>
      </c>
      <c s="4" r="C8" t="n">
        <v>-187129</v>
      </c>
      <c s="4" r="D8" t="n">
        <v>-187129</v>
      </c>
    </row>
    <row r="9" spans="1:4">
      <c s="3" r="A9" t="s">
        <v>395</v>
      </c>
      <c s="4" r="C9" t="n">
        <v>34389307</v>
      </c>
      <c s="4" r="D9" t="n">
        <v>35201627</v>
      </c>
    </row>
    <row r="10" spans="1:4">
      <c s="3" r="A10" t="s">
        <v>311</v>
      </c>
    </row>
    <row r="11" spans="1:4">
      <c s="3" r="A11" t="s">
        <v>393</v>
      </c>
      <c s="4" r="C11" t="n">
        <v>49704426</v>
      </c>
      <c s="4" r="D11" t="n">
        <v>53592433</v>
      </c>
    </row>
    <row r="12" spans="1:4">
      <c s="3" r="A12" t="s">
        <v>394</v>
      </c>
      <c s="4" r="C12" t="n">
        <v>-1588532</v>
      </c>
      <c s="4" r="D12" t="n">
        <v>-1715812</v>
      </c>
    </row>
    <row r="13" spans="1:4">
      <c s="3" r="A13" t="s">
        <v>395</v>
      </c>
      <c s="4" r="C13" t="n">
        <v>48115894</v>
      </c>
      <c s="4" r="D13" t="n">
        <v>51876621</v>
      </c>
    </row>
    <row r="14" spans="1:4">
      <c s="3" r="A14" t="s">
        <v>312</v>
      </c>
    </row>
    <row r="15" spans="1:4">
      <c s="3" r="A15" t="s">
        <v>393</v>
      </c>
      <c s="4" r="C15" t="n">
        <v>28342809</v>
      </c>
      <c s="4" r="D15" t="n">
        <v>33071938</v>
      </c>
    </row>
    <row r="16" spans="1:4">
      <c s="3" r="A16" t="s">
        <v>394</v>
      </c>
      <c s="4" r="C16" t="n">
        <v>-100114</v>
      </c>
      <c s="4" r="D16" t="n">
        <v>-100114</v>
      </c>
    </row>
    <row r="17" spans="1:4">
      <c s="3" r="A17" t="s">
        <v>395</v>
      </c>
      <c s="4" r="C17" t="n">
        <v>28242695</v>
      </c>
      <c s="4" r="D17" t="n">
        <v>32971824</v>
      </c>
    </row>
    <row r="18" spans="1:4">
      <c s="3" r="A18" t="s">
        <v>396</v>
      </c>
    </row>
    <row r="19" spans="1:4">
      <c s="3" r="A19" t="s">
        <v>393</v>
      </c>
      <c s="4" r="C19" t="n">
        <v>624651</v>
      </c>
      <c s="4" r="D19" t="n">
        <v>1174516</v>
      </c>
    </row>
    <row r="20" spans="1:4">
      <c s="3" r="A20" t="s">
        <v>397</v>
      </c>
    </row>
    <row r="21" spans="1:4">
      <c s="3" r="A21" t="s">
        <v>393</v>
      </c>
      <c s="4" r="C21" t="n">
        <v>624651</v>
      </c>
      <c s="4" r="D21" t="n">
        <v>1174516</v>
      </c>
    </row>
    <row r="22" spans="1:4">
      <c s="3" r="A22" t="s">
        <v>398</v>
      </c>
    </row>
    <row r="23" spans="1:4">
      <c s="3" r="A23" t="s">
        <v>393</v>
      </c>
      <c s="3" r="B23" t="s">
        <v>399</v>
      </c>
      <c s="4" r="C23" t="n">
        <v>4343080</v>
      </c>
      <c s="4" r="D23" t="n">
        <v>5529796</v>
      </c>
    </row>
    <row r="24" spans="1:4">
      <c s="3" r="A24" t="s">
        <v>400</v>
      </c>
    </row>
    <row r="25" spans="1:4">
      <c s="3" r="A25" t="s">
        <v>393</v>
      </c>
      <c s="3" r="B25" t="s">
        <v>399</v>
      </c>
      <c s="4" r="C25" t="n">
        <v>4278185</v>
      </c>
      <c s="4" r="D25" t="n">
        <v>5464901</v>
      </c>
    </row>
    <row r="26" spans="1:4">
      <c s="3" r="A26" t="s">
        <v>401</v>
      </c>
    </row>
    <row r="27" spans="1:4">
      <c s="3" r="A27" t="s">
        <v>393</v>
      </c>
      <c s="3" r="B27" t="s">
        <v>399</v>
      </c>
      <c s="4" r="C27" t="n">
        <v>64895</v>
      </c>
      <c s="4" r="D27" t="n">
        <v>64895</v>
      </c>
    </row>
    <row r="28" spans="1:4">
      <c s="3" r="A28" t="s">
        <v>402</v>
      </c>
    </row>
    <row r="29" spans="1:4">
      <c s="3" r="A29" t="s">
        <v>393</v>
      </c>
      <c s="3" r="B29" t="s">
        <v>399</v>
      </c>
      <c s="4" r="C29" t="n">
        <v>2320452</v>
      </c>
      <c s="4" r="D29" t="n">
        <v>1970681</v>
      </c>
    </row>
    <row r="30" spans="1:4">
      <c s="3" r="A30" t="s">
        <v>403</v>
      </c>
    </row>
    <row r="31" spans="1:4">
      <c s="3" r="A31" t="s">
        <v>393</v>
      </c>
      <c s="3" r="B31" t="s">
        <v>399</v>
      </c>
      <c s="4" r="C31" t="n">
        <v>2320452</v>
      </c>
      <c s="4" r="D31" t="n">
        <v>1556182</v>
      </c>
    </row>
    <row r="32" spans="1:4">
      <c s="3" r="A32" t="s">
        <v>404</v>
      </c>
    </row>
    <row r="33" spans="1:4">
      <c s="3" r="A33" t="s">
        <v>393</v>
      </c>
      <c s="3" r="B33" t="s">
        <v>399</v>
      </c>
      <c s="4" r="D33" t="n">
        <v>414499</v>
      </c>
    </row>
    <row r="34" spans="1:4">
      <c s="3" r="A34" t="s">
        <v>405</v>
      </c>
    </row>
    <row r="35" spans="1:4">
      <c s="3" r="A35" t="s">
        <v>393</v>
      </c>
      <c s="4" r="C35" t="n">
        <v>8044298</v>
      </c>
      <c s="4" r="D35" t="n">
        <v>10306135</v>
      </c>
    </row>
    <row r="36" spans="1:4">
      <c s="3" r="A36" t="s">
        <v>406</v>
      </c>
    </row>
    <row r="37" spans="1:4">
      <c s="3" r="A37" t="s">
        <v>393</v>
      </c>
      <c s="4" r="C37" t="n">
        <v>7979403</v>
      </c>
      <c s="4" r="D37" t="n">
        <v>9826741</v>
      </c>
    </row>
    <row r="38" spans="1:4">
      <c s="3" r="A38" t="s">
        <v>407</v>
      </c>
    </row>
    <row r="39" spans="1:4">
      <c s="3" r="A39" t="s">
        <v>393</v>
      </c>
      <c s="4" r="C39" t="n">
        <v>64895</v>
      </c>
      <c s="4" r="D39" t="n">
        <v>479394</v>
      </c>
    </row>
    <row r="40" spans="1:4">
      <c s="3" r="A40" t="s">
        <v>408</v>
      </c>
    </row>
    <row r="41" spans="1:4">
      <c s="3" r="A41" t="s">
        <v>393</v>
      </c>
      <c s="4" r="C41" t="n">
        <v>104579373</v>
      </c>
      <c s="4" r="D41" t="n">
        <v>111746992</v>
      </c>
    </row>
    <row r="42" spans="1:4">
      <c s="3" r="A42" t="s">
        <v>409</v>
      </c>
    </row>
    <row r="43" spans="1:4">
      <c s="3" r="A43" t="s">
        <v>393</v>
      </c>
      <c s="4" r="C43" t="n">
        <v>34576436</v>
      </c>
      <c s="4" r="D43" t="n">
        <v>35388756</v>
      </c>
    </row>
    <row r="44" spans="1:4">
      <c s="3" r="A44" t="s">
        <v>410</v>
      </c>
    </row>
    <row r="45" spans="1:4">
      <c s="3" r="A45" t="s">
        <v>393</v>
      </c>
      <c s="4" r="C45" t="n">
        <v>41725023</v>
      </c>
      <c s="4" r="D45" t="n">
        <v>43765692</v>
      </c>
    </row>
    <row r="46" spans="1:4">
      <c s="3" r="A46" t="s">
        <v>411</v>
      </c>
    </row>
    <row r="47" spans="1:4">
      <c s="3" r="A47" t="s">
        <v>393</v>
      </c>
      <c s="7" r="C47" t="n">
        <v>28277914</v>
      </c>
      <c s="7" r="D47" t="n">
        <v>32592544</v>
      </c>
    </row>
    <row r="48" spans="1:4">
      <c r="A48" t="n"/>
    </row>
    <row r="49" spans="1:4">
      <c s="3" r="A49" t="s">
        <v>399</v>
      </c>
      <c s="3" r="B49" t="s">
        <v>412</v>
      </c>
    </row>
  </sheetData>
  <mergeCells count="3">
    <mergeCell ref="A1:B2"/>
    <mergeCell ref="A48:C48"/>
    <mergeCell ref="B49:C4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3</v>
      </c>
      <c s="2" r="B1" t="s">
        <v>1</v>
      </c>
      <c s="2" r="C1" t="s">
        <v>290</v>
      </c>
    </row>
    <row r="2" spans="1:3">
      <c s="2" r="B2" t="s">
        <v>2</v>
      </c>
      <c s="2" r="C2" t="s">
        <v>31</v>
      </c>
    </row>
    <row r="3" spans="1:3">
      <c s="3" r="A3" t="s">
        <v>311</v>
      </c>
    </row>
    <row r="4" spans="1:3">
      <c s="3" r="A4" t="s">
        <v>414</v>
      </c>
      <c s="7" r="B4" t="n">
        <v>2320452</v>
      </c>
      <c s="7" r="C4" t="n">
        <v>1556182</v>
      </c>
    </row>
    <row r="5" spans="1:3">
      <c s="3" r="A5" t="s">
        <v>415</v>
      </c>
      <c s="4" r="B5" t="n">
        <v>2320452</v>
      </c>
      <c s="4" r="C5" t="n">
        <v>1556182</v>
      </c>
    </row>
    <row r="6" spans="1:3">
      <c s="3" r="A6" t="s">
        <v>416</v>
      </c>
      <c s="4" r="B6" t="n">
        <v>217192</v>
      </c>
      <c s="4" r="C6" t="n">
        <v>153446</v>
      </c>
    </row>
    <row r="7" spans="1:3">
      <c s="3" r="A7" t="s">
        <v>417</v>
      </c>
      <c s="4" r="B7" t="n">
        <v>2320452</v>
      </c>
      <c s="4" r="C7" t="n">
        <v>1556182</v>
      </c>
    </row>
    <row r="8" spans="1:3">
      <c s="3" r="A8" t="s">
        <v>418</v>
      </c>
    </row>
    <row r="9" spans="1:3">
      <c s="3" r="A9" t="s">
        <v>414</v>
      </c>
      <c s="4" r="B9" t="n">
        <v>2320452</v>
      </c>
      <c s="4" r="C9" t="n">
        <v>1556182</v>
      </c>
    </row>
    <row r="10" spans="1:3">
      <c s="3" r="A10" t="s">
        <v>415</v>
      </c>
      <c s="4" r="B10" t="n">
        <v>2320452</v>
      </c>
      <c s="4" r="C10" t="n">
        <v>1556182</v>
      </c>
    </row>
    <row r="11" spans="1:3">
      <c s="3" r="A11" t="s">
        <v>416</v>
      </c>
      <c s="4" r="B11" t="n">
        <v>217192</v>
      </c>
      <c s="4" r="C11" t="n">
        <v>153446</v>
      </c>
    </row>
    <row r="12" spans="1:3">
      <c s="3" r="A12" t="s">
        <v>417</v>
      </c>
      <c s="7" r="B12" t="n">
        <v>2320452</v>
      </c>
      <c s="4" r="C12" t="n">
        <v>1556182</v>
      </c>
    </row>
    <row r="13" spans="1:3">
      <c s="3" r="A13" t="s">
        <v>312</v>
      </c>
    </row>
    <row r="14" spans="1:3">
      <c s="3" r="A14" t="s">
        <v>414</v>
      </c>
      <c s="4" r="C14" t="n">
        <v>414499</v>
      </c>
    </row>
    <row r="15" spans="1:3">
      <c s="3" r="A15" t="s">
        <v>415</v>
      </c>
      <c s="4" r="C15" t="n">
        <v>414499</v>
      </c>
    </row>
    <row r="16" spans="1:3">
      <c s="3" r="A16" t="s">
        <v>417</v>
      </c>
      <c s="4" r="C16" t="n">
        <v>414499</v>
      </c>
    </row>
    <row r="17" spans="1:3">
      <c s="3" r="A17" t="s">
        <v>419</v>
      </c>
      <c s="4" r="C17" t="n">
        <v>414499</v>
      </c>
    </row>
    <row r="18" spans="1:3">
      <c s="3" r="A18" t="s">
        <v>420</v>
      </c>
      <c s="7" r="C18" t="n">
        <v>414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31</v>
      </c>
    </row>
    <row r="2" spans="1:3">
      <c s="3" r="A2" t="s">
        <v>422</v>
      </c>
      <c s="7" r="B2" t="n">
        <v>112623671</v>
      </c>
      <c s="7" r="C2" t="n">
        <v>122053127</v>
      </c>
    </row>
    <row r="3" spans="1:3">
      <c s="3" r="A3" t="s">
        <v>423</v>
      </c>
    </row>
    <row r="4" spans="1:3">
      <c s="3" r="A4" t="s">
        <v>422</v>
      </c>
      <c s="4" r="B4" t="n">
        <v>105960140</v>
      </c>
      <c s="4" r="C4" t="n">
        <v>114552650</v>
      </c>
    </row>
    <row r="5" spans="1:3">
      <c s="3" r="A5" t="s">
        <v>424</v>
      </c>
    </row>
    <row r="6" spans="1:3">
      <c s="3" r="A6" t="s">
        <v>422</v>
      </c>
      <c s="4" r="B6" t="n">
        <v>6663531</v>
      </c>
      <c s="4" r="C6" t="n">
        <v>7500477</v>
      </c>
    </row>
    <row r="7" spans="1:3">
      <c s="3" r="A7" t="s">
        <v>313</v>
      </c>
    </row>
    <row r="8" spans="1:3">
      <c s="3" r="A8" t="s">
        <v>422</v>
      </c>
      <c s="4" r="B8" t="n">
        <v>34576436</v>
      </c>
      <c s="4" r="C8" t="n">
        <v>35388756</v>
      </c>
    </row>
    <row r="9" spans="1:3">
      <c s="3" r="A9" t="s">
        <v>425</v>
      </c>
    </row>
    <row r="10" spans="1:3">
      <c s="3" r="A10" t="s">
        <v>422</v>
      </c>
      <c s="4" r="B10" t="n">
        <v>34576436</v>
      </c>
      <c s="4" r="C10" t="n">
        <v>35388756</v>
      </c>
    </row>
    <row r="11" spans="1:3">
      <c s="3" r="A11" t="s">
        <v>311</v>
      </c>
    </row>
    <row r="12" spans="1:3">
      <c s="3" r="A12" t="s">
        <v>422</v>
      </c>
      <c s="4" r="B12" t="n">
        <v>49704426</v>
      </c>
      <c s="4" r="C12" t="n">
        <v>53592433</v>
      </c>
    </row>
    <row r="13" spans="1:3">
      <c s="3" r="A13" t="s">
        <v>426</v>
      </c>
    </row>
    <row r="14" spans="1:3">
      <c s="3" r="A14" t="s">
        <v>422</v>
      </c>
      <c s="4" r="B14" t="n">
        <v>43105790</v>
      </c>
      <c s="4" r="C14" t="n">
        <v>46571350</v>
      </c>
    </row>
    <row r="15" spans="1:3">
      <c s="3" r="A15" t="s">
        <v>427</v>
      </c>
    </row>
    <row r="16" spans="1:3">
      <c s="3" r="A16" t="s">
        <v>422</v>
      </c>
      <c s="4" r="B16" t="n">
        <v>6598636</v>
      </c>
      <c s="4" r="C16" t="n">
        <v>7021083</v>
      </c>
    </row>
    <row r="17" spans="1:3">
      <c s="3" r="A17" t="s">
        <v>312</v>
      </c>
    </row>
    <row r="18" spans="1:3">
      <c s="3" r="A18" t="s">
        <v>422</v>
      </c>
      <c s="4" r="B18" t="n">
        <v>28342809</v>
      </c>
      <c s="4" r="C18" t="n">
        <v>33071938</v>
      </c>
    </row>
    <row r="19" spans="1:3">
      <c s="3" r="A19" t="s">
        <v>428</v>
      </c>
    </row>
    <row r="20" spans="1:3">
      <c s="3" r="A20" t="s">
        <v>422</v>
      </c>
      <c s="4" r="B20" t="n">
        <v>28277914</v>
      </c>
      <c s="4" r="C20" t="n">
        <v>32592544</v>
      </c>
    </row>
    <row r="21" spans="1:3">
      <c s="3" r="A21" t="s">
        <v>429</v>
      </c>
    </row>
    <row r="22" spans="1:3">
      <c s="3" r="A22" t="s">
        <v>422</v>
      </c>
      <c s="7" r="B22" t="n">
        <v>64895</v>
      </c>
      <c s="7" r="C22" t="n">
        <v>479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7"/>
    <col customWidth="1" max="5" min="5" width="46"/>
    <col customWidth="1" max="6" min="6" width="18"/>
    <col customWidth="1" max="7" min="7" width="15"/>
    <col customWidth="1" max="8" min="8" width="14"/>
  </cols>
  <sheetData>
    <row r="1" spans="1:8">
      <c s="1" r="A1" t="s">
        <v>126</v>
      </c>
      <c s="2" r="B1" t="s">
        <v>27</v>
      </c>
      <c s="2" r="C1" t="s">
        <v>29</v>
      </c>
      <c s="2" r="D1" t="s">
        <v>127</v>
      </c>
      <c s="2" r="E1" t="s">
        <v>128</v>
      </c>
      <c s="2" r="F1" t="s">
        <v>129</v>
      </c>
      <c s="2" r="G1" t="s">
        <v>81</v>
      </c>
      <c s="2" r="H1" t="s">
        <v>130</v>
      </c>
    </row>
    <row r="2" spans="1:8">
      <c s="3" r="A2" t="s">
        <v>131</v>
      </c>
      <c s="7" r="B2" t="n">
        <v>23614574</v>
      </c>
      <c s="7" r="C2" t="n">
        <v>2660382</v>
      </c>
      <c s="7" r="D2" t="n">
        <v>23215875</v>
      </c>
      <c s="7" r="E2" t="n">
        <v>1218396</v>
      </c>
      <c s="7" r="F2" t="n">
        <v>39666587</v>
      </c>
      <c s="7" r="G2" t="n">
        <v>-2624625</v>
      </c>
      <c s="7" r="H2" t="n">
        <v>87751189</v>
      </c>
    </row>
    <row r="3" spans="1:8">
      <c s="3" r="A3" t="s">
        <v>114</v>
      </c>
      <c s="4" r="F3" t="n">
        <v>2762911</v>
      </c>
      <c s="4" r="H3" t="n">
        <v>2762911</v>
      </c>
    </row>
    <row r="4" spans="1:8">
      <c s="3" r="A4" t="s">
        <v>124</v>
      </c>
      <c s="4" r="E4" t="n">
        <v>923000</v>
      </c>
      <c s="4" r="H4" t="n">
        <v>923000</v>
      </c>
    </row>
    <row r="5" spans="1:8">
      <c s="3" r="A5" t="s">
        <v>132</v>
      </c>
      <c s="4" r="D5" t="n">
        <v>128526</v>
      </c>
      <c s="4" r="H5" t="n">
        <v>128526</v>
      </c>
    </row>
    <row r="6" spans="1:8">
      <c s="3" r="A6" t="s">
        <v>133</v>
      </c>
      <c s="4" r="B6" t="n">
        <v>69910</v>
      </c>
      <c s="4" r="D6" t="n">
        <v>-19611</v>
      </c>
      <c s="4" r="H6" t="n">
        <v>50299</v>
      </c>
    </row>
    <row r="7" spans="1:8">
      <c s="3" r="A7" t="s">
        <v>134</v>
      </c>
      <c s="4" r="D7" t="n">
        <v>147542</v>
      </c>
      <c s="4" r="G7" t="n">
        <v>243590</v>
      </c>
      <c s="4" r="H7" t="n">
        <v>391132</v>
      </c>
    </row>
    <row r="8" spans="1:8">
      <c s="3" r="A8" t="s">
        <v>135</v>
      </c>
      <c s="4" r="B8" t="n">
        <v>3446</v>
      </c>
      <c s="4" r="C8" t="n">
        <v>-1</v>
      </c>
      <c s="4" r="D8" t="n">
        <v>4910</v>
      </c>
      <c s="4" r="F8" t="n">
        <v>-8355</v>
      </c>
    </row>
    <row r="9" spans="1:8">
      <c s="3" r="A9" t="s">
        <v>136</v>
      </c>
      <c s="4" r="B9" t="n">
        <v>1778</v>
      </c>
      <c s="4" r="C9" t="n">
        <v>-1776</v>
      </c>
      <c s="4" r="D9" t="n">
        <v>-2</v>
      </c>
    </row>
    <row r="10" spans="1:8">
      <c s="3" r="A10" t="s">
        <v>137</v>
      </c>
      <c s="4" r="B10" t="n">
        <v>23689708</v>
      </c>
      <c s="4" r="C10" t="n">
        <v>2658605</v>
      </c>
      <c s="4" r="D10" t="n">
        <v>23477240</v>
      </c>
      <c s="4" r="E10" t="n">
        <v>2141396</v>
      </c>
      <c s="4" r="F10" t="n">
        <v>42421143</v>
      </c>
      <c s="4" r="G10" t="n">
        <v>-2381035</v>
      </c>
      <c s="4" r="H10" t="n">
        <v>92007057</v>
      </c>
    </row>
    <row r="11" spans="1:8">
      <c s="3" r="A11" t="s">
        <v>138</v>
      </c>
      <c s="4" r="B11" t="n">
        <v>24918480</v>
      </c>
      <c s="4" r="C11" t="n">
        <v>2788138</v>
      </c>
      <c s="4" r="D11" t="n">
        <v>25931119</v>
      </c>
      <c s="4" r="E11" t="n">
        <v>1438566</v>
      </c>
      <c s="4" r="F11" t="n">
        <v>44101252</v>
      </c>
      <c s="4" r="G11" t="n">
        <v>-2086454</v>
      </c>
      <c s="4" r="H11" t="n">
        <v>97091101</v>
      </c>
    </row>
    <row r="12" spans="1:8">
      <c s="3" r="A12" t="s">
        <v>114</v>
      </c>
      <c s="4" r="F12" t="n">
        <v>5715982</v>
      </c>
      <c s="4" r="H12" t="n">
        <v>5715982</v>
      </c>
    </row>
    <row r="13" spans="1:8">
      <c s="3" r="A13" t="s">
        <v>124</v>
      </c>
      <c s="4" r="E13" t="n">
        <v>1892537</v>
      </c>
      <c s="4" r="H13" t="n">
        <v>1892537</v>
      </c>
    </row>
    <row r="14" spans="1:8">
      <c s="3" r="A14" t="s">
        <v>132</v>
      </c>
      <c s="4" r="D14" t="n">
        <v>211476</v>
      </c>
      <c s="4" r="H14" t="n">
        <v>211476</v>
      </c>
    </row>
    <row r="15" spans="1:8">
      <c s="3" r="A15" t="s">
        <v>133</v>
      </c>
      <c s="4" r="B15" t="n">
        <v>27148</v>
      </c>
      <c s="4" r="C15" t="n">
        <v>228046</v>
      </c>
      <c s="4" r="D15" t="n">
        <v>6366</v>
      </c>
      <c s="4" r="G15" t="n">
        <v>-244009</v>
      </c>
      <c s="4" r="H15" t="n">
        <v>17551</v>
      </c>
    </row>
    <row r="16" spans="1:8">
      <c s="3" r="A16" t="s">
        <v>134</v>
      </c>
      <c s="4" r="D16" t="n">
        <v>291133</v>
      </c>
      <c s="4" r="G16" t="n">
        <v>240022</v>
      </c>
      <c s="4" r="H16" t="n">
        <v>531155</v>
      </c>
    </row>
    <row r="17" spans="1:8">
      <c s="3" r="A17" t="s">
        <v>135</v>
      </c>
      <c s="4" r="B17" t="n">
        <v>480</v>
      </c>
      <c s="4" r="C17" t="n">
        <v>2</v>
      </c>
      <c s="4" r="D17" t="n">
        <v>728</v>
      </c>
      <c s="4" r="F17" t="n">
        <v>-1210</v>
      </c>
    </row>
    <row r="18" spans="1:8">
      <c s="3" r="A18" t="s">
        <v>136</v>
      </c>
      <c s="4" r="B18" t="n">
        <v>1064</v>
      </c>
      <c s="4" r="C18" t="n">
        <v>-1064</v>
      </c>
    </row>
    <row r="19" spans="1:8">
      <c s="3" r="A19" t="s">
        <v>139</v>
      </c>
      <c s="7" r="B19" t="n">
        <v>24947172</v>
      </c>
      <c s="7" r="C19" t="n">
        <v>3015122</v>
      </c>
      <c s="7" r="D19" t="n">
        <v>26440822</v>
      </c>
      <c s="7" r="E19" t="n">
        <v>3331103</v>
      </c>
      <c s="7" r="F19" t="n">
        <v>49816024</v>
      </c>
      <c s="7" r="G19" t="n">
        <v>-2090441</v>
      </c>
      <c s="7" r="H19" t="n">
        <v>1054598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31</v>
      </c>
    </row>
    <row r="2" spans="1:3">
      <c s="6" r="A2" t="s">
        <v>345</v>
      </c>
    </row>
    <row r="3" spans="1:3">
      <c s="3" r="A3" t="s">
        <v>431</v>
      </c>
      <c s="7" r="B3" t="n">
        <v>595000</v>
      </c>
      <c s="7" r="C3" t="n">
        <v>53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31</v>
      </c>
    </row>
    <row r="2" spans="1:3">
      <c s="3" r="A2" t="s">
        <v>433</v>
      </c>
      <c s="7" r="B2" t="n">
        <v>6663531</v>
      </c>
      <c s="7" r="C2" t="n">
        <v>7500477</v>
      </c>
    </row>
    <row r="3" spans="1:3">
      <c s="3" r="A3" t="s">
        <v>311</v>
      </c>
    </row>
    <row r="4" spans="1:3">
      <c s="3" r="A4" t="s">
        <v>433</v>
      </c>
      <c s="4" r="B4" t="n">
        <v>6598636</v>
      </c>
      <c s="4" r="C4" t="n">
        <v>7021083</v>
      </c>
    </row>
    <row r="5" spans="1:3">
      <c s="3" r="A5" t="s">
        <v>312</v>
      </c>
    </row>
    <row r="6" spans="1:3">
      <c s="3" r="A6" t="s">
        <v>433</v>
      </c>
      <c s="7" r="B6" t="n">
        <v>64895</v>
      </c>
      <c s="7" r="C6" t="n">
        <v>47939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31</v>
      </c>
    </row>
    <row r="2" spans="1:3">
      <c s="6" r="A2" t="s">
        <v>345</v>
      </c>
    </row>
    <row r="3" spans="1:3">
      <c s="3" r="A3" t="s">
        <v>435</v>
      </c>
      <c s="7" r="B3" t="n">
        <v>1718150</v>
      </c>
      <c s="7" r="C3" t="n">
        <v>5506532</v>
      </c>
    </row>
    <row r="4" spans="1:3">
      <c s="3" r="A4" t="s">
        <v>436</v>
      </c>
      <c s="4" r="B4" t="n">
        <v>2919210</v>
      </c>
      <c s="4" r="C4" t="n">
        <v>3053403</v>
      </c>
    </row>
    <row r="5" spans="1:3">
      <c s="3" r="A5" t="s">
        <v>437</v>
      </c>
      <c s="4" r="B5" t="n">
        <v>-384540</v>
      </c>
      <c s="4" r="C5" t="n">
        <v>-6841785</v>
      </c>
    </row>
    <row r="6" spans="1:3">
      <c s="3" r="A6" t="s">
        <v>438</v>
      </c>
      <c s="7" r="B6" t="n">
        <v>4252820</v>
      </c>
      <c s="7" r="C6" t="n">
        <v>17181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9</v>
      </c>
      <c s="2" r="B1" t="s">
        <v>84</v>
      </c>
      <c s="2" r="D1" t="s">
        <v>1</v>
      </c>
    </row>
    <row r="2" spans="1:5">
      <c s="2" r="B2" t="s">
        <v>2</v>
      </c>
      <c s="2" r="C2" t="s">
        <v>85</v>
      </c>
      <c s="2" r="D2" t="s">
        <v>2</v>
      </c>
      <c s="2" r="E2" t="s">
        <v>85</v>
      </c>
    </row>
    <row r="3" spans="1:5">
      <c s="6" r="A3" t="s">
        <v>345</v>
      </c>
    </row>
    <row r="4" spans="1:5">
      <c s="3" r="A4" t="s">
        <v>440</v>
      </c>
      <c s="7" r="B4" t="n">
        <v>125931</v>
      </c>
      <c s="7" r="C4" t="n">
        <v>64201</v>
      </c>
      <c s="7" r="D4" t="n">
        <v>211476</v>
      </c>
      <c s="7" r="E4" t="n">
        <v>128526</v>
      </c>
    </row>
    <row r="5" spans="1:5">
      <c s="3" r="A5" t="s">
        <v>441</v>
      </c>
      <c s="4" r="B5" t="n">
        <v>148839</v>
      </c>
      <c s="4" r="D5" t="n">
        <v>148839</v>
      </c>
    </row>
    <row r="6" spans="1:5">
      <c s="3" r="A6" t="s">
        <v>442</v>
      </c>
      <c s="7" r="B6" t="n">
        <v>1316</v>
      </c>
      <c s="4" r="D6" t="n">
        <v>1316</v>
      </c>
    </row>
    <row r="7" spans="1:5">
      <c s="3" r="A7" t="s">
        <v>443</v>
      </c>
      <c s="7" r="D7" t="n">
        <v>492740</v>
      </c>
      <c s="7" r="E7" t="n">
        <v>1159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44</v>
      </c>
      <c s="2" r="B1" t="s">
        <v>1</v>
      </c>
    </row>
    <row r="2" spans="1:5">
      <c s="2" r="B2" t="s">
        <v>2</v>
      </c>
      <c s="2" r="C2" t="s">
        <v>85</v>
      </c>
      <c s="2" r="D2" t="s">
        <v>31</v>
      </c>
      <c s="2" r="E2" t="s">
        <v>445</v>
      </c>
    </row>
    <row r="3" spans="1:5">
      <c s="3" r="A3" t="s">
        <v>27</v>
      </c>
    </row>
    <row r="4" spans="1:5">
      <c s="3" r="A4" t="s">
        <v>446</v>
      </c>
      <c s="4" r="B4" t="n">
        <v>488543</v>
      </c>
      <c s="4" r="C4" t="n">
        <v>368340</v>
      </c>
      <c s="4" r="D4" t="n">
        <v>512795</v>
      </c>
      <c s="4" r="E4" t="n">
        <v>405133</v>
      </c>
    </row>
    <row r="5" spans="1:5">
      <c s="3" r="A5" t="s">
        <v>447</v>
      </c>
      <c s="8" r="B5" t="n">
        <v>3.25</v>
      </c>
      <c s="8" r="C5" t="n">
        <v>2.5</v>
      </c>
      <c s="8" r="D5" t="n">
        <v>3.2</v>
      </c>
      <c s="8" r="E5" t="n">
        <v>2.41</v>
      </c>
    </row>
    <row r="6" spans="1:5">
      <c s="3" r="A6" t="s">
        <v>448</v>
      </c>
      <c s="4" r="B6" t="n">
        <v>-15406</v>
      </c>
      <c s="4" r="C6" t="n">
        <v>-34955</v>
      </c>
    </row>
    <row r="7" spans="1:5">
      <c s="3" r="A7" t="s">
        <v>449</v>
      </c>
      <c s="8" r="C7" t="n">
        <v>1.44</v>
      </c>
    </row>
    <row r="8" spans="1:5">
      <c s="3" r="A8" t="s">
        <v>450</v>
      </c>
      <c s="4" r="B8" t="n">
        <v>-8846</v>
      </c>
      <c s="4" r="C8" t="n">
        <v>-1838</v>
      </c>
    </row>
    <row r="9" spans="1:5">
      <c s="3" r="A9" t="s">
        <v>451</v>
      </c>
      <c s="8" r="B9" t="n">
        <v>2.31</v>
      </c>
      <c s="8" r="C9" t="n">
        <v>2.92</v>
      </c>
    </row>
    <row r="10" spans="1:5">
      <c s="3" r="A10" t="s">
        <v>452</v>
      </c>
      <c s="4" r="B10" t="n">
        <v>409961</v>
      </c>
      <c s="4" r="C10" t="n">
        <v>325243</v>
      </c>
    </row>
    <row r="11" spans="1:5">
      <c s="3" r="A11" t="s">
        <v>453</v>
      </c>
      <c s="8" r="B11" t="n">
        <v>2.99</v>
      </c>
      <c s="8" r="C11" t="n">
        <v>2.23</v>
      </c>
    </row>
    <row r="12" spans="1:5">
      <c s="3" r="A12" t="s">
        <v>454</v>
      </c>
      <c s="7" r="B12" t="n">
        <v>266649</v>
      </c>
      <c s="7" r="C12" t="n">
        <v>314480</v>
      </c>
    </row>
    <row r="13" spans="1:5">
      <c s="3" r="A13" t="s">
        <v>455</v>
      </c>
      <c s="3" r="B13" t="s">
        <v>456</v>
      </c>
      <c s="3" r="C13" t="s">
        <v>457</v>
      </c>
    </row>
    <row r="14" spans="1:5">
      <c s="3" r="A14" t="s">
        <v>458</v>
      </c>
      <c s="3" r="B14" t="s">
        <v>459</v>
      </c>
      <c s="3" r="C14" t="s">
        <v>460</v>
      </c>
    </row>
    <row r="15" spans="1:5">
      <c s="3" r="A15" t="s">
        <v>461</v>
      </c>
      <c s="7" r="B15" t="n">
        <v>1698099</v>
      </c>
      <c s="7" r="C15" t="n">
        <v>690130</v>
      </c>
    </row>
    <row r="16" spans="1:5">
      <c s="3" r="A16" t="s">
        <v>462</v>
      </c>
      <c s="7" r="B16" t="n">
        <v>1534777</v>
      </c>
      <c s="7" r="C16" t="n">
        <v>689924</v>
      </c>
    </row>
    <row r="17" spans="1:5">
      <c s="3" r="A17" t="s">
        <v>29</v>
      </c>
    </row>
    <row r="18" spans="1:5">
      <c s="3" r="A18" t="s">
        <v>446</v>
      </c>
      <c s="4" r="B18" t="n">
        <v>577568</v>
      </c>
      <c s="4" r="C18" t="n">
        <v>508656</v>
      </c>
      <c s="4" r="D18" t="n">
        <v>691591</v>
      </c>
      <c s="4" r="E18" t="n">
        <v>508656</v>
      </c>
    </row>
    <row r="19" spans="1:5">
      <c s="3" r="A19" t="s">
        <v>447</v>
      </c>
      <c s="8" r="B19" t="n">
        <v>2.62</v>
      </c>
      <c s="7" r="C19" t="n">
        <v>2</v>
      </c>
      <c s="7" r="D19" t="n">
        <v>2</v>
      </c>
      <c s="7" r="E19" t="n">
        <v>2</v>
      </c>
    </row>
    <row r="20" spans="1:5">
      <c s="3" r="A20" t="s">
        <v>448</v>
      </c>
      <c s="4" r="B20" t="n">
        <v>-114023</v>
      </c>
    </row>
    <row r="21" spans="1:5">
      <c s="3" r="A21" t="s">
        <v>449</v>
      </c>
      <c s="8" r="B21" t="n">
        <v>2.14</v>
      </c>
    </row>
    <row r="22" spans="1:5">
      <c s="3" r="A22" t="s">
        <v>452</v>
      </c>
      <c s="4" r="B22" t="n">
        <v>511318</v>
      </c>
      <c s="4" r="C22" t="n">
        <v>482406</v>
      </c>
    </row>
    <row r="23" spans="1:5">
      <c s="3" r="A23" t="s">
        <v>453</v>
      </c>
      <c s="8" r="B23" t="n">
        <v>2.34</v>
      </c>
      <c s="8" r="C23" t="n">
        <v>1.84</v>
      </c>
    </row>
    <row r="24" spans="1:5">
      <c s="3" r="A24" t="s">
        <v>454</v>
      </c>
      <c s="7" r="C24" t="n">
        <v>105000</v>
      </c>
    </row>
    <row r="25" spans="1:5">
      <c s="3" r="A25" t="s">
        <v>455</v>
      </c>
      <c s="3" r="B25" t="s">
        <v>463</v>
      </c>
      <c s="3" r="C25" t="s">
        <v>464</v>
      </c>
    </row>
    <row r="26" spans="1:5">
      <c s="3" r="A26" t="s">
        <v>458</v>
      </c>
      <c s="3" r="B26" t="s">
        <v>465</v>
      </c>
      <c s="3" r="C26" t="s">
        <v>466</v>
      </c>
    </row>
    <row r="27" spans="1:5">
      <c s="3" r="A27" t="s">
        <v>461</v>
      </c>
      <c s="7" r="B27" t="n">
        <v>2375472</v>
      </c>
      <c s="7" r="C27" t="n">
        <v>1194177</v>
      </c>
    </row>
    <row r="28" spans="1:5">
      <c s="3" r="A28" t="s">
        <v>462</v>
      </c>
      <c s="7" r="B28" t="n">
        <v>2242810</v>
      </c>
      <c s="7" r="C28" t="n">
        <v>11941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84</v>
      </c>
      <c s="2" r="D1" t="s">
        <v>1</v>
      </c>
    </row>
    <row r="2" spans="1:5">
      <c s="2" r="B2" t="s">
        <v>2</v>
      </c>
      <c s="2" r="C2" t="s">
        <v>85</v>
      </c>
      <c s="2" r="D2" t="s">
        <v>2</v>
      </c>
      <c s="2" r="E2" t="s">
        <v>85</v>
      </c>
    </row>
    <row r="3" spans="1:5">
      <c s="6" r="A3" t="s">
        <v>345</v>
      </c>
    </row>
    <row r="4" spans="1:5">
      <c s="3" r="A4" t="s">
        <v>114</v>
      </c>
      <c s="7" r="B4" t="n">
        <v>3852279</v>
      </c>
      <c s="7" r="C4" t="n">
        <v>2624063</v>
      </c>
      <c s="7" r="D4" t="n">
        <v>5715982</v>
      </c>
      <c s="7" r="E4" t="n">
        <v>2762911</v>
      </c>
    </row>
    <row r="5" spans="1:5">
      <c s="3" r="A5" t="s">
        <v>117</v>
      </c>
      <c s="4" r="B5" t="n">
        <v>13037095</v>
      </c>
      <c s="4" r="C5" t="n">
        <v>12449786</v>
      </c>
      <c s="4" r="D5" t="n">
        <v>12986238</v>
      </c>
      <c s="4" r="E5" t="n">
        <v>12459537</v>
      </c>
    </row>
    <row r="6" spans="1:5">
      <c s="3" r="A6" t="s">
        <v>468</v>
      </c>
      <c s="7" r="B6" t="n">
        <v>558823</v>
      </c>
      <c s="7" r="C6" t="n">
        <v>447418</v>
      </c>
      <c s="7" r="D6" t="n">
        <v>546403</v>
      </c>
      <c s="7" r="E6" t="n">
        <v>455244</v>
      </c>
    </row>
    <row r="7" spans="1:5">
      <c s="3" r="A7" t="s">
        <v>469</v>
      </c>
      <c s="4" r="B7" t="n">
        <v>13595918</v>
      </c>
      <c s="4" r="C7" t="n">
        <v>12897204</v>
      </c>
      <c s="4" r="D7" t="n">
        <v>13532641</v>
      </c>
      <c s="4" r="E7" t="n">
        <v>12914781</v>
      </c>
    </row>
    <row r="8" spans="1:5">
      <c s="3" r="A8" t="s">
        <v>115</v>
      </c>
      <c s="8" r="B8" t="n">
        <v>0.3</v>
      </c>
      <c s="8" r="C8" t="n">
        <v>0.21</v>
      </c>
      <c s="8" r="D8" t="n">
        <v>0.44</v>
      </c>
      <c s="8" r="E8" t="n">
        <v>0.22</v>
      </c>
    </row>
    <row r="9" spans="1:5">
      <c s="3" r="A9" t="s">
        <v>116</v>
      </c>
      <c s="8" r="B9" t="n">
        <v>0.28</v>
      </c>
      <c s="8" r="C9" t="n">
        <v>0.2</v>
      </c>
      <c s="8" r="D9" t="n">
        <v>0.42</v>
      </c>
      <c s="8" r="E9" t="n">
        <v>0.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470</v>
      </c>
      <c s="2" r="B1" t="s">
        <v>1</v>
      </c>
    </row>
    <row r="2" spans="1:2">
      <c s="2" r="B2" t="s">
        <v>471</v>
      </c>
    </row>
    <row r="3" spans="1:2">
      <c s="6" r="A3" t="s">
        <v>345</v>
      </c>
    </row>
    <row r="4" spans="1:2">
      <c s="3" r="A4" t="s">
        <v>472</v>
      </c>
      <c s="7" r="B4" t="n">
        <v>1429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3</v>
      </c>
      <c s="2" r="B1" t="s">
        <v>84</v>
      </c>
      <c s="2" r="D1" t="s">
        <v>1</v>
      </c>
    </row>
    <row r="2" spans="1:6">
      <c s="2" r="B2" t="s">
        <v>2</v>
      </c>
      <c s="2" r="C2" t="s">
        <v>85</v>
      </c>
      <c s="2" r="D2" t="s">
        <v>2</v>
      </c>
      <c s="2" r="E2" t="s">
        <v>85</v>
      </c>
      <c s="2" r="F2" t="s">
        <v>31</v>
      </c>
    </row>
    <row r="3" spans="1:6">
      <c s="3" r="A3" t="s">
        <v>474</v>
      </c>
      <c s="7" r="B3" t="n">
        <v>76040615</v>
      </c>
      <c s="7" r="C3" t="n">
        <v>59411730</v>
      </c>
      <c s="7" r="D3" t="n">
        <v>140090247</v>
      </c>
      <c s="7" r="E3" t="n">
        <v>104465006</v>
      </c>
    </row>
    <row r="4" spans="1:6">
      <c s="3" r="A4" t="s">
        <v>475</v>
      </c>
      <c s="4" r="B4" t="n">
        <v>6231952</v>
      </c>
      <c s="4" r="C4" t="n">
        <v>4187097</v>
      </c>
      <c s="4" r="D4" t="n">
        <v>9230336</v>
      </c>
      <c s="4" r="E4" t="n">
        <v>4353084</v>
      </c>
    </row>
    <row r="5" spans="1:6">
      <c s="3" r="A5" t="s">
        <v>476</v>
      </c>
      <c s="4" r="B5" t="n">
        <v>732572091</v>
      </c>
      <c s="4" r="C5" t="n">
        <v>642957484</v>
      </c>
      <c s="4" r="D5" t="n">
        <v>732572091</v>
      </c>
      <c s="4" r="E5" t="n">
        <v>642957484</v>
      </c>
    </row>
    <row r="6" spans="1:6">
      <c s="3" r="A6" t="s">
        <v>52</v>
      </c>
      <c s="4" r="B6" t="n">
        <v>2765570</v>
      </c>
      <c s="4" r="C6" t="n">
        <v>3088182</v>
      </c>
      <c s="4" r="D6" t="n">
        <v>2765570</v>
      </c>
      <c s="4" r="E6" t="n">
        <v>3088182</v>
      </c>
      <c s="7" r="F6" t="n">
        <v>2765570</v>
      </c>
    </row>
    <row r="7" spans="1:6">
      <c s="3" r="A7" t="s">
        <v>477</v>
      </c>
    </row>
    <row r="8" spans="1:6">
      <c s="3" r="A8" t="s">
        <v>474</v>
      </c>
      <c s="4" r="B8" t="n">
        <v>21476968</v>
      </c>
      <c s="4" r="C8" t="n">
        <v>19810498</v>
      </c>
      <c s="4" r="D8" t="n">
        <v>42462468</v>
      </c>
      <c s="4" r="E8" t="n">
        <v>38283314</v>
      </c>
    </row>
    <row r="9" spans="1:6">
      <c s="3" r="A9" t="s">
        <v>478</v>
      </c>
      <c s="4" r="B9" t="n">
        <v>2858820</v>
      </c>
      <c s="4" r="C9" t="n">
        <v>2356195</v>
      </c>
      <c s="4" r="D9" t="n">
        <v>5677687</v>
      </c>
      <c s="4" r="E9" t="n">
        <v>4417915</v>
      </c>
    </row>
    <row r="10" spans="1:6">
      <c s="3" r="A10" t="s">
        <v>475</v>
      </c>
      <c s="4" r="B10" t="n">
        <v>2115187</v>
      </c>
      <c s="4" r="C10" t="n">
        <v>1515426</v>
      </c>
      <c s="4" r="D10" t="n">
        <v>3519038</v>
      </c>
      <c s="4" r="E10" t="n">
        <v>2846895</v>
      </c>
    </row>
    <row r="11" spans="1:6">
      <c s="3" r="A11" t="s">
        <v>476</v>
      </c>
      <c s="4" r="B11" t="n">
        <v>695953881</v>
      </c>
      <c s="4" r="C11" t="n">
        <v>626378955</v>
      </c>
      <c s="4" r="D11" t="n">
        <v>695953881</v>
      </c>
      <c s="4" r="E11" t="n">
        <v>626378955</v>
      </c>
    </row>
    <row r="12" spans="1:6">
      <c s="3" r="A12" t="s">
        <v>52</v>
      </c>
      <c s="4" r="B12" t="n">
        <v>2765570</v>
      </c>
      <c s="4" r="C12" t="n">
        <v>2802991</v>
      </c>
      <c s="4" r="D12" t="n">
        <v>2765570</v>
      </c>
      <c s="4" r="E12" t="n">
        <v>2802991</v>
      </c>
    </row>
    <row r="13" spans="1:6">
      <c s="3" r="A13" t="s">
        <v>479</v>
      </c>
    </row>
    <row r="14" spans="1:6">
      <c s="3" r="A14" t="s">
        <v>474</v>
      </c>
      <c s="4" r="B14" t="n">
        <v>3215090</v>
      </c>
      <c s="4" r="C14" t="n">
        <v>3534881</v>
      </c>
      <c s="4" r="D14" t="n">
        <v>6313328</v>
      </c>
      <c s="4" r="E14" t="n">
        <v>6575449</v>
      </c>
    </row>
    <row r="15" spans="1:6">
      <c s="3" r="A15" t="s">
        <v>478</v>
      </c>
      <c s="4" r="B15" t="n">
        <v>305573</v>
      </c>
      <c s="4" r="C15" t="n">
        <v>334314</v>
      </c>
      <c s="4" r="D15" t="n">
        <v>617571</v>
      </c>
      <c s="4" r="E15" t="n">
        <v>670612</v>
      </c>
    </row>
    <row r="16" spans="1:6">
      <c s="3" r="A16" t="s">
        <v>475</v>
      </c>
      <c s="4" r="B16" t="n">
        <v>151975</v>
      </c>
      <c s="4" r="C16" t="n">
        <v>168911</v>
      </c>
      <c s="4" r="D16" t="n">
        <v>561150</v>
      </c>
      <c s="4" r="E16" t="n">
        <v>351689</v>
      </c>
    </row>
    <row r="17" spans="1:6">
      <c s="3" r="A17" t="s">
        <v>476</v>
      </c>
      <c s="4" r="B17" t="n">
        <v>103231245</v>
      </c>
      <c s="4" r="C17" t="n">
        <v>108686715</v>
      </c>
      <c s="4" r="D17" t="n">
        <v>103231245</v>
      </c>
      <c s="4" r="E17" t="n">
        <v>108686715</v>
      </c>
    </row>
    <row r="18" spans="1:6">
      <c s="3" r="A18" t="s">
        <v>52</v>
      </c>
      <c s="4" r="C18" t="n">
        <v>285191</v>
      </c>
      <c s="4" r="E18" t="n">
        <v>285191</v>
      </c>
    </row>
    <row r="19" spans="1:6">
      <c s="3" r="A19" t="s">
        <v>480</v>
      </c>
    </row>
    <row r="20" spans="1:6">
      <c s="3" r="A20" t="s">
        <v>474</v>
      </c>
      <c s="4" r="B20" t="n">
        <v>51348557</v>
      </c>
      <c s="4" r="C20" t="n">
        <v>36066351</v>
      </c>
      <c s="4" r="D20" t="n">
        <v>91314451</v>
      </c>
      <c s="4" r="E20" t="n">
        <v>59606243</v>
      </c>
    </row>
    <row r="21" spans="1:6">
      <c s="3" r="A21" t="s">
        <v>478</v>
      </c>
      <c s="4" r="B21" t="n">
        <v>92304</v>
      </c>
      <c s="4" r="C21" t="n">
        <v>231249</v>
      </c>
      <c s="4" r="D21" t="n">
        <v>180791</v>
      </c>
      <c s="4" r="E21" t="n">
        <v>395395</v>
      </c>
    </row>
    <row r="22" spans="1:6">
      <c s="3" r="A22" t="s">
        <v>475</v>
      </c>
      <c s="4" r="B22" t="n">
        <v>3964790</v>
      </c>
      <c s="4" r="C22" t="n">
        <v>2502760</v>
      </c>
      <c s="4" r="D22" t="n">
        <v>5150148</v>
      </c>
      <c s="4" r="E22" t="n">
        <v>1154500</v>
      </c>
    </row>
    <row r="23" spans="1:6">
      <c s="3" r="A23" t="s">
        <v>476</v>
      </c>
      <c s="4" r="B23" t="n">
        <v>70065224</v>
      </c>
      <c s="4" r="C23" t="n">
        <v>56057674</v>
      </c>
      <c s="4" r="D23" t="n">
        <v>70065224</v>
      </c>
      <c s="4" r="E23" t="n">
        <v>56057674</v>
      </c>
    </row>
    <row r="24" spans="1:6">
      <c s="3" r="A24" t="s">
        <v>481</v>
      </c>
    </row>
    <row r="25" spans="1:6">
      <c s="3" r="A25" t="s">
        <v>478</v>
      </c>
      <c s="4" r="B25" t="n">
        <v>-3256697</v>
      </c>
      <c s="4" r="C25" t="n">
        <v>-2921758</v>
      </c>
      <c s="4" r="D25" t="n">
        <v>-6476049</v>
      </c>
      <c s="4" r="E25" t="n">
        <v>-5483922</v>
      </c>
    </row>
    <row r="26" spans="1:6">
      <c s="3" r="A26" t="s">
        <v>476</v>
      </c>
      <c s="7" r="B26" t="n">
        <v>-136678259</v>
      </c>
      <c s="7" r="C26" t="n">
        <v>-148165860</v>
      </c>
      <c s="7" r="D26" t="n">
        <v>-136678259</v>
      </c>
      <c s="7" r="E26" t="n">
        <v>-1481658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2</v>
      </c>
      <c s="2" r="B1" t="s">
        <v>2</v>
      </c>
      <c s="2" r="C1" t="s">
        <v>31</v>
      </c>
    </row>
    <row r="2" spans="1:3">
      <c s="6" r="A2" t="s">
        <v>483</v>
      </c>
    </row>
    <row r="3" spans="1:3">
      <c s="3" r="A3" t="s">
        <v>213</v>
      </c>
      <c s="7" r="B3" t="n">
        <v>7025410</v>
      </c>
    </row>
    <row r="4" spans="1:3">
      <c s="3" r="A4" t="s">
        <v>484</v>
      </c>
      <c s="4" r="B4" t="n">
        <v>712834</v>
      </c>
      <c s="7" r="C4" t="n">
        <v>715202</v>
      </c>
    </row>
    <row r="5" spans="1:3">
      <c s="3" r="A5" t="s">
        <v>45</v>
      </c>
      <c s="4" r="B5" t="n">
        <v>639962</v>
      </c>
      <c s="4" r="C5" t="n">
        <v>695235</v>
      </c>
    </row>
    <row r="6" spans="1:3">
      <c s="3" r="A6" t="s">
        <v>485</v>
      </c>
      <c s="4" r="B6" t="n">
        <v>5681354</v>
      </c>
      <c s="4" r="C6" t="n">
        <v>2111529</v>
      </c>
    </row>
    <row r="7" spans="1:3">
      <c s="3" r="A7" t="s">
        <v>486</v>
      </c>
      <c s="4" r="B7" t="n">
        <v>14059560</v>
      </c>
      <c s="4" r="C7" t="n">
        <v>10274716</v>
      </c>
    </row>
    <row r="8" spans="1:3">
      <c s="6" r="A8" t="s">
        <v>487</v>
      </c>
    </row>
    <row r="9" spans="1:3">
      <c s="3" r="A9" t="s">
        <v>488</v>
      </c>
      <c s="4" r="B9" t="n">
        <v>-51322531</v>
      </c>
      <c s="4" r="C9" t="n">
        <v>-45310699</v>
      </c>
    </row>
    <row r="10" spans="1:3">
      <c s="3" r="A10" t="s">
        <v>489</v>
      </c>
      <c s="4" r="B10" t="n">
        <v>-69107482</v>
      </c>
      <c s="4" r="C10" t="n">
        <v>-65540985</v>
      </c>
    </row>
    <row r="11" spans="1:3">
      <c s="3" r="A11" t="s">
        <v>490</v>
      </c>
      <c s="4" r="B11" t="n">
        <v>-22659</v>
      </c>
      <c s="4" r="C11" t="n">
        <v>-31370</v>
      </c>
    </row>
    <row r="12" spans="1:3">
      <c s="3" r="A12" t="s">
        <v>491</v>
      </c>
      <c s="4" r="B12" t="n">
        <v>-21552</v>
      </c>
      <c s="4" r="C12" t="n">
        <v>-116036</v>
      </c>
    </row>
    <row r="13" spans="1:3">
      <c s="3" r="A13" t="s">
        <v>492</v>
      </c>
      <c s="4" r="B13" t="n">
        <v>-43941</v>
      </c>
      <c s="4" r="C13" t="n">
        <v>-11867</v>
      </c>
    </row>
    <row r="14" spans="1:3">
      <c s="3" r="A14" t="s">
        <v>493</v>
      </c>
      <c s="4" r="B14" t="n">
        <v>-11603</v>
      </c>
      <c s="4" r="C14" t="n">
        <v>-181678</v>
      </c>
    </row>
    <row r="15" spans="1:3">
      <c s="3" r="A15" t="s">
        <v>494</v>
      </c>
      <c s="4" r="B15" t="n">
        <v>-120529768</v>
      </c>
      <c s="4" r="C15" t="n">
        <v>-111192635</v>
      </c>
    </row>
    <row r="16" spans="1:3">
      <c s="3" r="A16" t="s">
        <v>495</v>
      </c>
      <c s="4" r="C16" t="n">
        <v>6752750</v>
      </c>
    </row>
    <row r="17" spans="1:3">
      <c s="3" r="A17" t="s">
        <v>496</v>
      </c>
      <c s="4" r="C17" t="n">
        <v>6752750</v>
      </c>
    </row>
    <row r="18" spans="1:3">
      <c s="3" r="A18" t="s">
        <v>497</v>
      </c>
    </row>
    <row r="19" spans="1:3">
      <c s="6" r="A19" t="s">
        <v>483</v>
      </c>
    </row>
    <row r="20" spans="1:3">
      <c s="3" r="A20" t="s">
        <v>213</v>
      </c>
      <c s="4" r="B20" t="n">
        <v>7025410</v>
      </c>
    </row>
    <row r="21" spans="1:3">
      <c s="3" r="A21" t="s">
        <v>484</v>
      </c>
      <c s="4" r="B21" t="n">
        <v>712834</v>
      </c>
      <c s="4" r="C21" t="n">
        <v>715202</v>
      </c>
    </row>
    <row r="22" spans="1:3">
      <c s="3" r="A22" t="s">
        <v>45</v>
      </c>
      <c s="4" r="B22" t="n">
        <v>639962</v>
      </c>
      <c s="4" r="C22" t="n">
        <v>695235</v>
      </c>
    </row>
    <row r="23" spans="1:3">
      <c s="3" r="A23" t="s">
        <v>486</v>
      </c>
      <c s="4" r="B23" t="n">
        <v>8378206</v>
      </c>
      <c s="4" r="C23" t="n">
        <v>8163187</v>
      </c>
    </row>
    <row r="24" spans="1:3">
      <c s="6" r="A24" t="s">
        <v>487</v>
      </c>
    </row>
    <row r="25" spans="1:3">
      <c s="3" r="A25" t="s">
        <v>491</v>
      </c>
      <c s="4" r="B25" t="n">
        <v>-21552</v>
      </c>
      <c s="4" r="C25" t="n">
        <v>-116036</v>
      </c>
    </row>
    <row r="26" spans="1:3">
      <c s="3" r="A26" t="s">
        <v>492</v>
      </c>
      <c s="4" r="B26" t="n">
        <v>-43941</v>
      </c>
      <c s="4" r="C26" t="n">
        <v>-11867</v>
      </c>
    </row>
    <row r="27" spans="1:3">
      <c s="3" r="A27" t="s">
        <v>494</v>
      </c>
      <c s="4" r="B27" t="n">
        <v>-65493</v>
      </c>
      <c s="4" r="C27" t="n">
        <v>-127903</v>
      </c>
    </row>
    <row r="28" spans="1:3">
      <c s="3" r="A28" t="s">
        <v>495</v>
      </c>
      <c s="4" r="C28" t="n">
        <v>6752750</v>
      </c>
    </row>
    <row r="29" spans="1:3">
      <c s="3" r="A29" t="s">
        <v>496</v>
      </c>
      <c s="4" r="C29" t="n">
        <v>6752750</v>
      </c>
    </row>
    <row r="30" spans="1:3">
      <c s="3" r="A30" t="s">
        <v>498</v>
      </c>
    </row>
    <row r="31" spans="1:3">
      <c s="6" r="A31" t="s">
        <v>483</v>
      </c>
    </row>
    <row r="32" spans="1:3">
      <c s="3" r="A32" t="s">
        <v>485</v>
      </c>
      <c s="4" r="B32" t="n">
        <v>5681354</v>
      </c>
      <c s="4" r="C32" t="n">
        <v>2111529</v>
      </c>
    </row>
    <row r="33" spans="1:3">
      <c s="3" r="A33" t="s">
        <v>486</v>
      </c>
      <c s="4" r="B33" t="n">
        <v>5681354</v>
      </c>
      <c s="4" r="C33" t="n">
        <v>2111529</v>
      </c>
    </row>
    <row r="34" spans="1:3">
      <c s="6" r="A34" t="s">
        <v>487</v>
      </c>
    </row>
    <row r="35" spans="1:3">
      <c s="3" r="A35" t="s">
        <v>488</v>
      </c>
      <c s="4" r="B35" t="n">
        <v>-51322531</v>
      </c>
      <c s="4" r="C35" t="n">
        <v>-45310699</v>
      </c>
    </row>
    <row r="36" spans="1:3">
      <c s="3" r="A36" t="s">
        <v>489</v>
      </c>
      <c s="4" r="B36" t="n">
        <v>-69107482</v>
      </c>
      <c s="4" r="C36" t="n">
        <v>-65540985</v>
      </c>
    </row>
    <row r="37" spans="1:3">
      <c s="3" r="A37" t="s">
        <v>490</v>
      </c>
      <c s="4" r="B37" t="n">
        <v>-22659</v>
      </c>
      <c s="4" r="C37" t="n">
        <v>-31370</v>
      </c>
    </row>
    <row r="38" spans="1:3">
      <c s="3" r="A38" t="s">
        <v>493</v>
      </c>
      <c s="4" r="B38" t="n">
        <v>-11603</v>
      </c>
      <c s="4" r="C38" t="n">
        <v>-181678</v>
      </c>
    </row>
    <row r="39" spans="1:3">
      <c s="3" r="A39" t="s">
        <v>494</v>
      </c>
      <c s="7" r="B39" t="n">
        <v>-120464275</v>
      </c>
      <c s="7" r="C39" t="n">
        <v>-1110647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9</v>
      </c>
      <c s="2" r="B1" t="s">
        <v>1</v>
      </c>
      <c s="2" r="C1" t="s">
        <v>290</v>
      </c>
    </row>
    <row r="2" spans="1:3">
      <c s="2" r="B2" t="s">
        <v>2</v>
      </c>
      <c s="2" r="C2" t="s">
        <v>31</v>
      </c>
    </row>
    <row r="3" spans="1:3">
      <c s="3" r="A3" t="s">
        <v>500</v>
      </c>
    </row>
    <row r="4" spans="1:3">
      <c s="3" r="A4" t="s">
        <v>501</v>
      </c>
      <c s="7" r="B4" t="n">
        <v>-45310699</v>
      </c>
      <c s="7" r="C4" t="n">
        <v>-48000668</v>
      </c>
    </row>
    <row r="5" spans="1:3">
      <c s="3" r="A5" t="s">
        <v>502</v>
      </c>
      <c s="4" r="B5" t="n">
        <v>-6011832</v>
      </c>
      <c s="4" r="C5" t="n">
        <v>2689969</v>
      </c>
    </row>
    <row r="6" spans="1:3">
      <c s="3" r="A6" t="s">
        <v>501</v>
      </c>
      <c s="4" r="B6" t="n">
        <v>-51322531</v>
      </c>
      <c s="4" r="C6" t="n">
        <v>-45310699</v>
      </c>
    </row>
    <row r="7" spans="1:3">
      <c s="3" r="A7" t="s">
        <v>503</v>
      </c>
    </row>
    <row r="8" spans="1:3">
      <c s="3" r="A8" t="s">
        <v>501</v>
      </c>
      <c s="4" r="B8" t="n">
        <v>-65540985</v>
      </c>
      <c s="4" r="C8" t="n">
        <v>-65052928</v>
      </c>
    </row>
    <row r="9" spans="1:3">
      <c s="3" r="A9" t="s">
        <v>502</v>
      </c>
      <c s="4" r="B9" t="n">
        <v>-3566497</v>
      </c>
      <c s="4" r="C9" t="n">
        <v>-488057</v>
      </c>
    </row>
    <row r="10" spans="1:3">
      <c s="3" r="A10" t="s">
        <v>501</v>
      </c>
      <c s="4" r="B10" t="n">
        <v>-69107482</v>
      </c>
      <c s="4" r="C10" t="n">
        <v>-65540985</v>
      </c>
    </row>
    <row r="11" spans="1:3">
      <c s="3" r="A11" t="s">
        <v>504</v>
      </c>
    </row>
    <row r="12" spans="1:3">
      <c s="3" r="A12" t="s">
        <v>501</v>
      </c>
      <c s="4" r="B12" t="n">
        <v>1929851</v>
      </c>
      <c s="4" r="C12" t="n">
        <v>1487908</v>
      </c>
    </row>
    <row r="13" spans="1:3">
      <c s="3" r="A13" t="s">
        <v>505</v>
      </c>
      <c s="4" r="B13" t="n">
        <v>3739900</v>
      </c>
      <c s="4" r="C13" t="n">
        <v>441943</v>
      </c>
    </row>
    <row r="14" spans="1:3">
      <c s="3" r="A14" t="s">
        <v>501</v>
      </c>
      <c s="4" r="B14" t="n">
        <v>5669751</v>
      </c>
      <c s="4" r="C14" t="n">
        <v>1929851</v>
      </c>
    </row>
    <row r="15" spans="1:3">
      <c s="3" r="A15" t="s">
        <v>506</v>
      </c>
    </row>
    <row r="16" spans="1:3">
      <c s="3" r="A16" t="s">
        <v>501</v>
      </c>
      <c s="4" r="B16" t="n">
        <v>-31370</v>
      </c>
      <c s="4" r="C16" t="n">
        <v>-58310</v>
      </c>
    </row>
    <row r="17" spans="1:3">
      <c s="3" r="A17" t="s">
        <v>505</v>
      </c>
      <c s="4" r="B17" t="n">
        <v>8711</v>
      </c>
      <c s="4" r="C17" t="n">
        <v>26940</v>
      </c>
    </row>
    <row r="18" spans="1:3">
      <c s="3" r="A18" t="s">
        <v>501</v>
      </c>
      <c s="7" r="B18" t="n">
        <v>-22659</v>
      </c>
      <c s="7" r="C18" t="n">
        <v>-313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140</v>
      </c>
      <c s="2" r="B1" t="s">
        <v>1</v>
      </c>
    </row>
    <row r="2" spans="1:3">
      <c s="2" r="B2" t="s">
        <v>2</v>
      </c>
      <c s="2" r="C2" t="s">
        <v>85</v>
      </c>
    </row>
    <row r="3" spans="1:3">
      <c s="6" r="A3" t="s">
        <v>141</v>
      </c>
    </row>
    <row r="4" spans="1:3">
      <c s="3" r="A4" t="s">
        <v>142</v>
      </c>
      <c s="7" r="B4" t="n">
        <v>-18837963</v>
      </c>
      <c s="7" r="C4" t="n">
        <v>40505997</v>
      </c>
    </row>
    <row r="5" spans="1:3">
      <c s="6" r="A5" t="s">
        <v>143</v>
      </c>
    </row>
    <row r="6" spans="1:3">
      <c s="3" r="A6" t="s">
        <v>144</v>
      </c>
      <c s="4" r="B6" t="n">
        <v>-5890324</v>
      </c>
      <c s="4" r="C6" t="n">
        <v>-362817</v>
      </c>
    </row>
    <row r="7" spans="1:3">
      <c s="3" r="A7" t="s">
        <v>145</v>
      </c>
      <c s="4" r="B7" t="n">
        <v>8590035</v>
      </c>
      <c s="4" r="C7" t="n">
        <v>4769126</v>
      </c>
    </row>
    <row r="8" spans="1:3">
      <c s="6" r="A8" t="s">
        <v>146</v>
      </c>
    </row>
    <row r="9" spans="1:3">
      <c s="3" r="A9" t="s">
        <v>147</v>
      </c>
      <c s="4" r="B9" t="n">
        <v>-2285429</v>
      </c>
      <c s="4" r="C9" t="n">
        <v>-4339038</v>
      </c>
    </row>
    <row r="10" spans="1:3">
      <c s="3" r="A10" t="s">
        <v>148</v>
      </c>
      <c s="4" r="B10" t="n">
        <v>1570539</v>
      </c>
      <c s="4" r="C10" t="n">
        <v>1714695</v>
      </c>
    </row>
    <row r="11" spans="1:3">
      <c s="3" r="A11" t="s">
        <v>149</v>
      </c>
      <c s="4" r="B11" t="n">
        <v>-26379029</v>
      </c>
      <c s="4" r="C11" t="n">
        <v>-10206586</v>
      </c>
    </row>
    <row r="12" spans="1:3">
      <c s="3" r="A12" t="s">
        <v>150</v>
      </c>
      <c s="4" r="B12" t="n">
        <v>32111993</v>
      </c>
      <c s="4" r="C12" t="n">
        <v>2074245</v>
      </c>
    </row>
    <row r="13" spans="1:3">
      <c s="3" r="A13" t="s">
        <v>151</v>
      </c>
      <c s="4" r="B13" t="n">
        <v>-688872</v>
      </c>
      <c s="4" r="C13" t="n">
        <v>-200415</v>
      </c>
    </row>
    <row r="14" spans="1:3">
      <c s="3" r="A14" t="s">
        <v>152</v>
      </c>
      <c s="4" r="B14" t="n">
        <v>-168603</v>
      </c>
      <c s="4" r="C14" t="n">
        <v>-120398</v>
      </c>
    </row>
    <row r="15" spans="1:3">
      <c s="3" r="A15" t="s">
        <v>153</v>
      </c>
      <c s="4" r="B15" t="n">
        <v>45929</v>
      </c>
      <c s="4" r="C15" t="n">
        <v>66077</v>
      </c>
    </row>
    <row r="16" spans="1:3">
      <c s="3" r="A16" t="s">
        <v>154</v>
      </c>
      <c s="4" r="B16" t="n">
        <v>-180978933</v>
      </c>
      <c s="4" r="C16" t="n">
        <v>-118680888</v>
      </c>
    </row>
    <row r="17" spans="1:3">
      <c s="3" r="A17" t="s">
        <v>155</v>
      </c>
      <c s="4" r="B17" t="n">
        <v>186813832</v>
      </c>
      <c s="4" r="C17" t="n">
        <v>91321359</v>
      </c>
    </row>
    <row r="18" spans="1:3">
      <c s="3" r="A18" t="s">
        <v>156</v>
      </c>
      <c s="4" r="B18" t="n">
        <v>-1733693</v>
      </c>
      <c s="4" r="C18" t="n">
        <v>-733243</v>
      </c>
    </row>
    <row r="19" spans="1:3">
      <c s="3" r="A19" t="s">
        <v>157</v>
      </c>
      <c s="4" r="B19" t="n">
        <v>2000</v>
      </c>
    </row>
    <row r="20" spans="1:3">
      <c s="3" r="A20" t="s">
        <v>158</v>
      </c>
      <c s="4" r="B20" t="n">
        <v>-7053011</v>
      </c>
      <c s="4" r="C20" t="n">
        <v>-3871169</v>
      </c>
    </row>
    <row r="21" spans="1:3">
      <c s="3" r="A21" t="s">
        <v>159</v>
      </c>
      <c s="4" r="B21" t="n">
        <v>4973199</v>
      </c>
      <c s="4" r="C21" t="n">
        <v>2332579</v>
      </c>
    </row>
    <row r="22" spans="1:3">
      <c s="3" r="A22" t="s">
        <v>160</v>
      </c>
      <c s="4" r="B22" t="n">
        <v>24020215</v>
      </c>
      <c s="4" r="C22" t="n">
        <v>7304993</v>
      </c>
    </row>
    <row r="23" spans="1:3">
      <c s="3" r="A23" t="s">
        <v>161</v>
      </c>
      <c s="4" r="C23" t="n">
        <v>-15011193</v>
      </c>
    </row>
    <row r="24" spans="1:3">
      <c s="3" r="A24" t="s">
        <v>162</v>
      </c>
      <c s="4" r="B24" t="n">
        <v>32949848</v>
      </c>
      <c s="4" r="C24" t="n">
        <v>-43942673</v>
      </c>
    </row>
    <row r="25" spans="1:3">
      <c s="6" r="A25" t="s">
        <v>163</v>
      </c>
    </row>
    <row r="26" spans="1:3">
      <c s="3" r="A26" t="s">
        <v>164</v>
      </c>
      <c s="4" r="B26" t="n">
        <v>5244513</v>
      </c>
      <c s="4" r="C26" t="n">
        <v>5037585</v>
      </c>
    </row>
    <row r="27" spans="1:3">
      <c s="3" r="A27" t="s">
        <v>165</v>
      </c>
      <c s="4" r="B27" t="n">
        <v>-6327811</v>
      </c>
      <c s="4" r="C27" t="n">
        <v>-7503928</v>
      </c>
    </row>
    <row r="28" spans="1:3">
      <c s="3" r="A28" t="s">
        <v>166</v>
      </c>
      <c s="4" r="B28" t="n">
        <v>17551</v>
      </c>
      <c s="4" r="C28" t="n">
        <v>50299</v>
      </c>
    </row>
    <row r="29" spans="1:3">
      <c s="3" r="A29" t="s">
        <v>167</v>
      </c>
      <c s="4" r="B29" t="n">
        <v>-1208965</v>
      </c>
      <c s="4" r="C29" t="n">
        <v>-1174015</v>
      </c>
    </row>
    <row r="30" spans="1:3">
      <c s="3" r="A30" t="s">
        <v>168</v>
      </c>
      <c s="4" r="B30" t="n">
        <v>5582869</v>
      </c>
      <c s="4" r="C30" t="n">
        <v>30159</v>
      </c>
    </row>
    <row r="31" spans="1:3">
      <c s="3" r="A31" t="s">
        <v>169</v>
      </c>
      <c s="4" r="B31" t="n">
        <v>3308157</v>
      </c>
      <c s="4" r="C31" t="n">
        <v>-3559900</v>
      </c>
    </row>
    <row r="32" spans="1:3">
      <c s="3" r="A32" t="s">
        <v>170</v>
      </c>
      <c s="4" r="B32" t="n">
        <v>17420042</v>
      </c>
      <c s="4" r="C32" t="n">
        <v>-6996576</v>
      </c>
    </row>
    <row r="33" spans="1:3">
      <c s="3" r="A33" t="s">
        <v>171</v>
      </c>
      <c s="4" r="B33" t="n">
        <v>30855320</v>
      </c>
      <c s="4" r="C33" t="n">
        <v>38203164</v>
      </c>
    </row>
    <row r="34" spans="1:3">
      <c s="3" r="A34" t="s">
        <v>172</v>
      </c>
      <c s="4" r="B34" t="n">
        <v>48275362</v>
      </c>
      <c s="4" r="C34" t="n">
        <v>31206588</v>
      </c>
    </row>
    <row r="35" spans="1:3">
      <c s="6" r="A35" t="s">
        <v>173</v>
      </c>
    </row>
    <row r="36" spans="1:3">
      <c s="3" r="A36" t="s">
        <v>174</v>
      </c>
      <c s="7" r="B36" t="n">
        <v>2389330</v>
      </c>
      <c s="7" r="C36" t="n">
        <v>8865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31</v>
      </c>
    </row>
    <row r="2" spans="1:3">
      <c s="3" r="A2" t="s">
        <v>508</v>
      </c>
      <c s="7" r="B2" t="n">
        <v>2716641</v>
      </c>
    </row>
    <row r="3" spans="1:3">
      <c s="3" r="A3" t="s">
        <v>373</v>
      </c>
      <c s="4" r="B3" t="n">
        <v>320000</v>
      </c>
    </row>
    <row r="4" spans="1:3">
      <c s="3" r="A4" t="s">
        <v>509</v>
      </c>
      <c s="4" r="B4" t="n">
        <v>3036641</v>
      </c>
    </row>
    <row r="5" spans="1:3">
      <c s="6" r="A5" t="s">
        <v>510</v>
      </c>
    </row>
    <row r="6" spans="1:3">
      <c s="3" r="A6" t="s">
        <v>511</v>
      </c>
      <c s="7" r="C6" t="n">
        <v>3741381</v>
      </c>
    </row>
    <row r="7" spans="1:3">
      <c s="3" r="A7" t="s">
        <v>512</v>
      </c>
      <c s="4" r="C7" t="n">
        <v>53500</v>
      </c>
    </row>
    <row r="8" spans="1:3">
      <c s="3" r="A8" t="s">
        <v>513</v>
      </c>
      <c s="4" r="C8" t="n">
        <v>3794881</v>
      </c>
    </row>
    <row r="9" spans="1:3">
      <c s="3" r="A9" t="s">
        <v>498</v>
      </c>
    </row>
    <row r="10" spans="1:3">
      <c s="3" r="A10" t="s">
        <v>508</v>
      </c>
      <c s="4" r="B10" t="n">
        <v>2716641</v>
      </c>
    </row>
    <row r="11" spans="1:3">
      <c s="3" r="A11" t="s">
        <v>373</v>
      </c>
      <c s="4" r="B11" t="n">
        <v>320000</v>
      </c>
    </row>
    <row r="12" spans="1:3">
      <c s="3" r="A12" t="s">
        <v>509</v>
      </c>
      <c s="7" r="B12" t="n">
        <v>3036641</v>
      </c>
    </row>
    <row r="13" spans="1:3">
      <c s="6" r="A13" t="s">
        <v>510</v>
      </c>
    </row>
    <row r="14" spans="1:3">
      <c s="3" r="A14" t="s">
        <v>511</v>
      </c>
      <c s="4" r="C14" t="n">
        <v>3741381</v>
      </c>
    </row>
    <row r="15" spans="1:3">
      <c s="3" r="A15" t="s">
        <v>512</v>
      </c>
      <c s="4" r="C15" t="n">
        <v>53500</v>
      </c>
    </row>
    <row r="16" spans="1:3">
      <c s="3" r="A16" t="s">
        <v>513</v>
      </c>
      <c s="7" r="C16" t="n">
        <v>379488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4</v>
      </c>
      <c s="2" r="B1" t="s">
        <v>2</v>
      </c>
      <c s="2" r="C1" t="s">
        <v>31</v>
      </c>
    </row>
    <row r="2" spans="1:3">
      <c s="3" r="A2" t="s">
        <v>515</v>
      </c>
      <c s="7" r="B2" t="n">
        <v>-33362912</v>
      </c>
      <c s="7" r="C2" t="n">
        <v>-28989008</v>
      </c>
    </row>
    <row r="3" spans="1:3">
      <c s="3" r="A3" t="s">
        <v>516</v>
      </c>
      <c s="4" r="B3" t="n">
        <v>-33362912</v>
      </c>
      <c s="4" r="C3" t="n">
        <v>-28989008</v>
      </c>
    </row>
    <row r="4" spans="1:3">
      <c s="3" r="A4" t="s">
        <v>311</v>
      </c>
    </row>
    <row r="5" spans="1:3">
      <c s="3" r="A5" t="s">
        <v>515</v>
      </c>
      <c s="4" r="B5" t="n">
        <v>48115894</v>
      </c>
      <c s="4" r="C5" t="n">
        <v>51876621</v>
      </c>
    </row>
    <row r="6" spans="1:3">
      <c s="3" r="A6" t="s">
        <v>516</v>
      </c>
      <c s="4" r="B6" t="n">
        <v>51322839</v>
      </c>
      <c s="4" r="C6" t="n">
        <v>55247638</v>
      </c>
    </row>
    <row r="7" spans="1:3">
      <c s="3" r="A7" t="s">
        <v>312</v>
      </c>
    </row>
    <row r="8" spans="1:3">
      <c s="3" r="A8" t="s">
        <v>515</v>
      </c>
      <c s="4" r="B8" t="n">
        <v>28242695</v>
      </c>
      <c s="4" r="C8" t="n">
        <v>32971824</v>
      </c>
    </row>
    <row r="9" spans="1:3">
      <c s="3" r="A9" t="s">
        <v>516</v>
      </c>
      <c s="4" r="B9" t="n">
        <v>28242695</v>
      </c>
      <c s="4" r="C9" t="n">
        <v>32971824</v>
      </c>
    </row>
    <row r="10" spans="1:3">
      <c s="3" r="A10" t="s">
        <v>313</v>
      </c>
    </row>
    <row r="11" spans="1:3">
      <c s="3" r="A11" t="s">
        <v>515</v>
      </c>
      <c s="4" r="B11" t="n">
        <v>34389307</v>
      </c>
      <c s="4" r="C11" t="n">
        <v>35201627</v>
      </c>
    </row>
    <row r="12" spans="1:3">
      <c s="3" r="A12" t="s">
        <v>516</v>
      </c>
      <c s="4" r="B12" t="n">
        <v>36043711</v>
      </c>
      <c s="4" r="C12" t="n">
        <v>36829266</v>
      </c>
    </row>
    <row r="13" spans="1:3">
      <c s="3" r="A13" t="s">
        <v>517</v>
      </c>
    </row>
    <row r="14" spans="1:3">
      <c s="3" r="A14" t="s">
        <v>515</v>
      </c>
      <c s="4" r="B14" t="n">
        <v>110747896</v>
      </c>
      <c s="4" r="C14" t="n">
        <v>120050072</v>
      </c>
    </row>
    <row r="15" spans="1:3">
      <c s="3" r="A15" t="s">
        <v>516</v>
      </c>
      <c s="4" r="B15" t="n">
        <v>115609245</v>
      </c>
      <c s="4" r="C15" t="n">
        <v>125048728</v>
      </c>
    </row>
    <row r="16" spans="1:3">
      <c s="3" r="A16" t="s">
        <v>518</v>
      </c>
    </row>
    <row r="17" spans="1:3">
      <c s="3" r="A17" t="s">
        <v>515</v>
      </c>
      <c s="4" r="B17" t="n">
        <v>7095642</v>
      </c>
      <c s="4" r="C17" t="n">
        <v>7011012</v>
      </c>
    </row>
    <row r="18" spans="1:3">
      <c s="3" r="A18" t="s">
        <v>516</v>
      </c>
      <c s="4" r="B18" t="n">
        <v>7095642</v>
      </c>
      <c s="4" r="C18" t="n">
        <v>7011012</v>
      </c>
    </row>
    <row r="19" spans="1:3">
      <c s="3" r="A19" t="s">
        <v>519</v>
      </c>
    </row>
    <row r="20" spans="1:3">
      <c s="3" r="A20" t="s">
        <v>515</v>
      </c>
      <c s="4" r="B20" t="n">
        <v>28392087</v>
      </c>
      <c s="4" r="C20" t="n">
        <v>27114416</v>
      </c>
    </row>
    <row r="21" spans="1:3">
      <c s="3" r="A21" t="s">
        <v>516</v>
      </c>
      <c s="4" r="B21" t="n">
        <v>28392087</v>
      </c>
      <c s="4" r="C21" t="n">
        <v>27114416</v>
      </c>
    </row>
    <row r="22" spans="1:3">
      <c s="3" r="A22" t="s">
        <v>520</v>
      </c>
    </row>
    <row r="23" spans="1:3">
      <c s="3" r="A23" t="s">
        <v>515</v>
      </c>
      <c s="4" r="B23" t="n">
        <v>21326531</v>
      </c>
      <c s="4" r="C23" t="n">
        <v>27059495</v>
      </c>
    </row>
    <row r="24" spans="1:3">
      <c s="3" r="A24" t="s">
        <v>516</v>
      </c>
      <c s="4" r="B24" t="n">
        <v>21326531</v>
      </c>
      <c s="4" r="C24" t="n">
        <v>27059495</v>
      </c>
    </row>
    <row r="25" spans="1:3">
      <c s="3" r="A25" t="s">
        <v>498</v>
      </c>
    </row>
    <row r="26" spans="1:3">
      <c s="3" r="A26" t="s">
        <v>516</v>
      </c>
      <c s="4" r="B26" t="n">
        <v>-33362912</v>
      </c>
      <c s="4" r="C26" t="n">
        <v>-28989008</v>
      </c>
    </row>
    <row r="27" spans="1:3">
      <c s="3" r="A27" t="s">
        <v>521</v>
      </c>
    </row>
    <row r="28" spans="1:3">
      <c s="3" r="A28" t="s">
        <v>516</v>
      </c>
      <c s="4" r="B28" t="n">
        <v>51322839</v>
      </c>
      <c s="4" r="C28" t="n">
        <v>55247638</v>
      </c>
    </row>
    <row r="29" spans="1:3">
      <c s="3" r="A29" t="s">
        <v>522</v>
      </c>
    </row>
    <row r="30" spans="1:3">
      <c s="3" r="A30" t="s">
        <v>516</v>
      </c>
      <c s="4" r="B30" t="n">
        <v>28242695</v>
      </c>
      <c s="4" r="C30" t="n">
        <v>32971824</v>
      </c>
    </row>
    <row r="31" spans="1:3">
      <c s="3" r="A31" t="s">
        <v>523</v>
      </c>
    </row>
    <row r="32" spans="1:3">
      <c s="3" r="A32" t="s">
        <v>516</v>
      </c>
      <c s="4" r="B32" t="n">
        <v>36043711</v>
      </c>
      <c s="4" r="C32" t="n">
        <v>36829266</v>
      </c>
    </row>
    <row r="33" spans="1:3">
      <c s="3" r="A33" t="s">
        <v>524</v>
      </c>
    </row>
    <row r="34" spans="1:3">
      <c s="3" r="A34" t="s">
        <v>516</v>
      </c>
      <c s="4" r="B34" t="n">
        <v>115609245</v>
      </c>
      <c s="4" r="C34" t="n">
        <v>125048728</v>
      </c>
    </row>
    <row r="35" spans="1:3">
      <c s="3" r="A35" t="s">
        <v>525</v>
      </c>
    </row>
    <row r="36" spans="1:3">
      <c s="3" r="A36" t="s">
        <v>516</v>
      </c>
      <c s="4" r="B36" t="n">
        <v>7095642</v>
      </c>
      <c s="4" r="C36" t="n">
        <v>7011012</v>
      </c>
    </row>
    <row r="37" spans="1:3">
      <c s="3" r="A37" t="s">
        <v>526</v>
      </c>
    </row>
    <row r="38" spans="1:3">
      <c s="3" r="A38" t="s">
        <v>516</v>
      </c>
      <c s="4" r="B38" t="n">
        <v>28392087</v>
      </c>
      <c s="4" r="C38" t="n">
        <v>27114416</v>
      </c>
    </row>
    <row r="39" spans="1:3">
      <c s="3" r="A39" t="s">
        <v>527</v>
      </c>
    </row>
    <row r="40" spans="1:3">
      <c s="3" r="A40" t="s">
        <v>516</v>
      </c>
      <c s="7" r="B40" t="n">
        <v>21326531</v>
      </c>
      <c s="7" r="C40" t="n">
        <v>270594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528</v>
      </c>
      <c s="2" r="B1" t="s">
        <v>2</v>
      </c>
      <c s="2" r="C1" t="s">
        <v>31</v>
      </c>
    </row>
    <row r="2" spans="1:3">
      <c s="6" r="A2" t="s">
        <v>345</v>
      </c>
    </row>
    <row r="3" spans="1:3">
      <c s="3" r="A3" t="s">
        <v>529</v>
      </c>
      <c s="7" r="B3" t="n">
        <v>65493</v>
      </c>
      <c s="7" r="C3" t="n">
        <v>12790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0</v>
      </c>
      <c s="2" r="B1" t="s">
        <v>2</v>
      </c>
      <c s="2" r="C1" t="s">
        <v>31</v>
      </c>
    </row>
    <row r="2" spans="1:3">
      <c s="6" r="A2" t="s">
        <v>345</v>
      </c>
    </row>
    <row r="3" spans="1:3">
      <c s="3" r="A3" t="s">
        <v>531</v>
      </c>
      <c s="7" r="B3" t="n">
        <v>5681354</v>
      </c>
      <c s="7" r="C3" t="n">
        <v>2111529</v>
      </c>
    </row>
    <row r="4" spans="1:3">
      <c s="3" r="A4" t="s">
        <v>532</v>
      </c>
      <c s="4" r="B4" t="n">
        <v>11603</v>
      </c>
      <c s="4" r="C4" t="n">
        <v>181678</v>
      </c>
    </row>
    <row r="5" spans="1:3">
      <c s="3" r="A5" t="s">
        <v>533</v>
      </c>
      <c s="4" r="B5" t="n">
        <v>21552</v>
      </c>
      <c s="4" r="C5" t="n">
        <v>116036</v>
      </c>
    </row>
    <row r="6" spans="1:3">
      <c s="3" r="A6" t="s">
        <v>534</v>
      </c>
      <c s="4" r="B6" t="n">
        <v>43941</v>
      </c>
      <c s="4" r="C6" t="n">
        <v>11867</v>
      </c>
    </row>
    <row r="7" spans="1:3">
      <c s="3" r="A7" t="s">
        <v>535</v>
      </c>
      <c s="4" r="B7" t="n">
        <v>22659</v>
      </c>
      <c s="4" r="C7" t="n">
        <v>31370</v>
      </c>
    </row>
    <row r="8" spans="1:3">
      <c s="3" r="A8" t="s">
        <v>536</v>
      </c>
      <c s="4" r="B8" t="n">
        <v>5681354</v>
      </c>
      <c s="4" r="C8" t="n">
        <v>2111529</v>
      </c>
    </row>
    <row r="9" spans="1:3">
      <c s="3" r="A9" t="s">
        <v>537</v>
      </c>
      <c s="7" r="B9" t="n">
        <v>99755</v>
      </c>
      <c s="7" r="C9" t="n">
        <v>3409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8</v>
      </c>
      <c s="2" r="B1" t="s">
        <v>84</v>
      </c>
      <c s="2" r="D1" t="s">
        <v>1</v>
      </c>
    </row>
    <row r="2" spans="1:5">
      <c s="2" r="B2" t="s">
        <v>2</v>
      </c>
      <c s="2" r="C2" t="s">
        <v>85</v>
      </c>
      <c s="2" r="D2" t="s">
        <v>2</v>
      </c>
      <c s="2" r="E2" t="s">
        <v>85</v>
      </c>
    </row>
    <row r="3" spans="1:5">
      <c s="6" r="A3" t="s">
        <v>345</v>
      </c>
    </row>
    <row r="4" spans="1:5">
      <c s="3" r="A4" t="s">
        <v>539</v>
      </c>
      <c s="7" r="B4" t="n">
        <v>1252010</v>
      </c>
      <c s="7" r="C4" t="n">
        <v>789149</v>
      </c>
      <c s="7" r="D4" t="n">
        <v>3739900</v>
      </c>
      <c s="7" r="E4" t="n">
        <v>1238412</v>
      </c>
    </row>
    <row r="5" spans="1:5">
      <c s="3" r="A5" t="s">
        <v>540</v>
      </c>
      <c s="4" r="B5" t="n">
        <v>4760</v>
      </c>
      <c s="4" r="C5" t="n">
        <v>5449</v>
      </c>
      <c s="4" r="D5" t="n">
        <v>8711</v>
      </c>
      <c s="4" r="E5" t="n">
        <v>12300</v>
      </c>
    </row>
    <row r="6" spans="1:5">
      <c s="3" r="A6" t="s">
        <v>541</v>
      </c>
      <c s="4" r="B6" t="n">
        <v>1256770</v>
      </c>
      <c s="4" r="C6" t="n">
        <v>794598</v>
      </c>
      <c s="4" r="D6" t="n">
        <v>3748611</v>
      </c>
      <c s="4" r="E6" t="n">
        <v>1250712</v>
      </c>
    </row>
    <row r="7" spans="1:5">
      <c s="3" r="A7" t="s">
        <v>542</v>
      </c>
      <c s="4" r="B7" t="n">
        <v>490140</v>
      </c>
      <c s="4" r="C7" t="n">
        <v>309894</v>
      </c>
      <c s="4" r="D7" t="n">
        <v>1461958</v>
      </c>
      <c s="4" r="E7" t="n">
        <v>487778</v>
      </c>
    </row>
    <row r="8" spans="1:5">
      <c s="3" r="A8" t="s">
        <v>543</v>
      </c>
      <c s="7" r="B8" t="n">
        <v>766630</v>
      </c>
      <c s="7" r="C8" t="n">
        <v>484704</v>
      </c>
      <c s="7" r="D8" t="n">
        <v>2286653</v>
      </c>
      <c s="7" r="E8" t="n">
        <v>76293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s="1" r="A1" t="s">
        <v>544</v>
      </c>
      <c s="2" r="B1" t="s">
        <v>84</v>
      </c>
      <c s="2" r="D1" t="s">
        <v>1</v>
      </c>
    </row>
    <row r="2" spans="1:6">
      <c s="2" r="B2" t="s">
        <v>2</v>
      </c>
      <c s="2" r="C2" t="s">
        <v>85</v>
      </c>
      <c s="2" r="D2" t="s">
        <v>2</v>
      </c>
      <c s="2" r="E2" t="s">
        <v>85</v>
      </c>
      <c s="2" r="F2" t="s">
        <v>31</v>
      </c>
    </row>
    <row r="3" spans="1:6">
      <c s="6" r="A3" t="s">
        <v>345</v>
      </c>
    </row>
    <row r="4" spans="1:6">
      <c s="3" r="A4" t="s">
        <v>545</v>
      </c>
      <c s="7" r="B4" t="n">
        <v>2252000</v>
      </c>
      <c s="7" r="C4" t="n">
        <v>571000</v>
      </c>
      <c s="7" r="D4" t="n">
        <v>2919000</v>
      </c>
      <c s="7" r="E4" t="n">
        <v>943000</v>
      </c>
    </row>
    <row r="5" spans="1:6">
      <c s="3" r="A5" t="s">
        <v>546</v>
      </c>
      <c s="7" r="B5" t="n">
        <v>4253000</v>
      </c>
      <c s="7" r="D5" t="n">
        <v>4253000</v>
      </c>
      <c s="7" r="F5" t="n">
        <v>1718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47</v>
      </c>
      <c s="2" r="B1" t="s">
        <v>319</v>
      </c>
    </row>
    <row r="2" spans="1:2">
      <c s="6" r="A2" t="s">
        <v>345</v>
      </c>
    </row>
    <row r="3" spans="1:2">
      <c s="3" r="A3" t="s">
        <v>548</v>
      </c>
      <c s="7" r="B3" t="n">
        <v>44248000</v>
      </c>
    </row>
    <row r="4" spans="1:2">
      <c s="3" r="A4" t="s">
        <v>549</v>
      </c>
      <c s="7" r="B4" t="n">
        <v>28343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v>
      </c>
      <c s="2" r="C1" t="s">
        <v>31</v>
      </c>
    </row>
    <row r="2" spans="1:3">
      <c s="6" r="A2" t="s">
        <v>345</v>
      </c>
    </row>
    <row r="3" spans="1:3">
      <c s="3" r="A3" t="s">
        <v>551</v>
      </c>
      <c s="7" r="B3" t="n">
        <v>7834747</v>
      </c>
      <c s="7" r="C3" t="n">
        <v>4844101</v>
      </c>
    </row>
    <row r="4" spans="1:3">
      <c s="3" r="A4" t="s">
        <v>552</v>
      </c>
      <c s="4" r="B4" t="n">
        <v>2716641</v>
      </c>
      <c s="4" r="C4" t="n">
        <v>3741381</v>
      </c>
    </row>
    <row r="5" spans="1:3">
      <c s="3" r="A5" t="s">
        <v>553</v>
      </c>
      <c s="4" r="B5" t="n">
        <v>-562730</v>
      </c>
      <c s="4" r="C5" t="n">
        <v>-750735</v>
      </c>
    </row>
    <row r="6" spans="1:3">
      <c s="3" r="A6" t="s">
        <v>554</v>
      </c>
      <c s="4" r="B6" t="n">
        <v>9988658</v>
      </c>
      <c s="4" r="C6" t="n">
        <v>7834747</v>
      </c>
    </row>
    <row r="7" spans="1:3">
      <c s="3" r="A7" t="s">
        <v>49</v>
      </c>
      <c s="4" r="B7" t="n">
        <v>9988658</v>
      </c>
      <c s="4" r="C7" t="n">
        <v>7834747</v>
      </c>
    </row>
    <row r="8" spans="1:3">
      <c s="3" r="A8" t="s">
        <v>555</v>
      </c>
      <c s="7" r="B8" t="n">
        <v>11599670</v>
      </c>
      <c s="7" r="C8" t="n">
        <v>84855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6</v>
      </c>
      <c s="2" r="B1" t="s">
        <v>84</v>
      </c>
      <c s="2" r="D1" t="s">
        <v>1</v>
      </c>
    </row>
    <row r="2" spans="1:5">
      <c s="2" r="B2" t="s">
        <v>2</v>
      </c>
      <c s="2" r="C2" t="s">
        <v>85</v>
      </c>
      <c s="2" r="D2" t="s">
        <v>2</v>
      </c>
      <c s="2" r="E2" t="s">
        <v>85</v>
      </c>
    </row>
    <row r="3" spans="1:5">
      <c s="6" r="A3" t="s">
        <v>345</v>
      </c>
    </row>
    <row r="4" spans="1:5">
      <c s="3" r="A4" t="s">
        <v>557</v>
      </c>
      <c s="7" r="B4" t="n">
        <v>76040615</v>
      </c>
      <c s="7" r="C4" t="n">
        <v>60275049</v>
      </c>
      <c s="7" r="D4" t="n">
        <v>140090247</v>
      </c>
      <c s="7" r="E4" t="n">
        <v>106796985</v>
      </c>
    </row>
    <row r="5" spans="1:5">
      <c s="3" r="A5" t="s">
        <v>558</v>
      </c>
      <c s="7" r="B5" t="n">
        <v>3852279</v>
      </c>
      <c s="7" r="C5" t="n">
        <v>2661985</v>
      </c>
      <c s="7" r="D5" t="n">
        <v>5715982</v>
      </c>
      <c s="7" r="E5" t="n">
        <v>3004668</v>
      </c>
    </row>
    <row r="6" spans="1:5">
      <c s="3" r="A6" t="s">
        <v>559</v>
      </c>
      <c s="8" r="B6" t="n">
        <v>0.3</v>
      </c>
      <c s="8" r="C6" t="n">
        <v>0.21</v>
      </c>
      <c s="8" r="D6" t="n">
        <v>0.44</v>
      </c>
      <c s="8" r="E6" t="n">
        <v>0.2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5</v>
      </c>
      <c s="2" r="B1" t="s">
        <v>1</v>
      </c>
    </row>
    <row r="2" spans="1:2">
      <c s="2" r="B2" t="s">
        <v>2</v>
      </c>
    </row>
    <row r="3" spans="1:2">
      <c s="6" r="A3" t="s">
        <v>176</v>
      </c>
    </row>
    <row r="4" spans="1:2">
      <c s="3" r="A4" t="s">
        <v>175</v>
      </c>
      <c s="3"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8</v>
      </c>
      <c s="2" r="B1" t="s">
        <v>1</v>
      </c>
    </row>
    <row r="2" spans="1:2">
      <c s="2" r="B2" t="s">
        <v>2</v>
      </c>
    </row>
    <row r="3" spans="1:2">
      <c s="6" r="A3" t="s">
        <v>176</v>
      </c>
    </row>
    <row r="4" spans="1:2">
      <c s="3" r="A4" t="s">
        <v>178</v>
      </c>
      <c s="3"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Balance Sheet</vt:lpstr>
      <vt:lpstr>Balance Sheet Parenthetical</vt:lpstr>
      <vt:lpstr>Income Statement</vt:lpstr>
      <vt:lpstr>Comprehensive Income Statement</vt:lpstr>
      <vt:lpstr>Statements of Stockholders' Equ</vt:lpstr>
      <vt:lpstr>Statement of Cash Flows</vt:lpstr>
      <vt:lpstr>1) Basis of Presentation</vt:lpstr>
      <vt:lpstr>2) Recent Accounting Pronouncem</vt:lpstr>
      <vt:lpstr>3) Investments</vt:lpstr>
      <vt:lpstr>4) Stock-based Compensation</vt:lpstr>
      <vt:lpstr>5) Earnings Per Share</vt:lpstr>
      <vt:lpstr>6) Business Segments</vt:lpstr>
      <vt:lpstr>7)_ Fair Value of Financial Ins</vt:lpstr>
      <vt:lpstr>8) Allowance For Doubtful Accou</vt:lpstr>
      <vt:lpstr>9) Derivative Commitments</vt:lpstr>
      <vt:lpstr>10) Reinsurance, Commitments an</vt:lpstr>
      <vt:lpstr>11) Mortgage Servicing Rights</vt:lpstr>
      <vt:lpstr>12) Mergers, Acquisitions and D</vt:lpstr>
      <vt:lpstr>1) Basis of Presentation_ Accou</vt:lpstr>
      <vt:lpstr>1) Basis of Presentation_ Use o</vt:lpstr>
      <vt:lpstr>3) Investments_ Held-to-maturit</vt:lpstr>
      <vt:lpstr>3) Investments_ Available-for-s</vt:lpstr>
      <vt:lpstr>3) Investments_ Schedule of Unr</vt:lpstr>
      <vt:lpstr>3) Investments_ Investments Cla</vt:lpstr>
      <vt:lpstr>3) Investments_ Gain (Loss) on </vt:lpstr>
      <vt:lpstr>3) Investments_ Schedule of Maj</vt:lpstr>
      <vt:lpstr>3) Investments_ Schedule of All</vt:lpstr>
      <vt:lpstr>3) Investments_ Schedule of agi</vt:lpstr>
      <vt:lpstr>3) Investments_ Schedule of Imp</vt:lpstr>
      <vt:lpstr>3) Investments_ Schedule Of Cre</vt:lpstr>
      <vt:lpstr>3) Investments_ Schedule of Mor</vt:lpstr>
      <vt:lpstr>3) Investments_ Schedule of loa</vt:lpstr>
      <vt:lpstr>4) Stock-based Compensation_ Sc</vt:lpstr>
      <vt:lpstr>5) Earnings Per Share_ Schedule</vt:lpstr>
      <vt:lpstr>6) Business Segments_ Schedule </vt:lpstr>
      <vt:lpstr>7)_ Fair Value of Financial I37</vt:lpstr>
      <vt:lpstr>7)_ Fair Value of Financial I38</vt:lpstr>
      <vt:lpstr>7)_ Fair Value of Financial I39</vt:lpstr>
      <vt:lpstr>7)_ Fair Value of Financial I40</vt:lpstr>
      <vt:lpstr>9) Derivative Commitments_ Sche</vt:lpstr>
      <vt:lpstr>9) Derivative Commitments_ Sc42</vt:lpstr>
      <vt:lpstr>11) Mortgage Servicing Rights_ </vt:lpstr>
      <vt:lpstr>12) Mergers, Acquisitions and44</vt:lpstr>
      <vt:lpstr>3) Investments_ Held-to-matur45</vt:lpstr>
      <vt:lpstr>3) Investments_ Available-for46</vt:lpstr>
      <vt:lpstr>3) Investments_ Schedule of U47</vt:lpstr>
      <vt:lpstr>3) Investments (Details)</vt:lpstr>
      <vt:lpstr>3) Investments_ Equity Securiti</vt:lpstr>
      <vt:lpstr>3) Investments_ Investments C50</vt:lpstr>
      <vt:lpstr>3) Investments_ Gain (Loss) o51</vt:lpstr>
      <vt:lpstr>3) Investments_ Net carrying am</vt:lpstr>
      <vt:lpstr>3) Investments_ Schedule of M53</vt:lpstr>
      <vt:lpstr>3) Investments_ Net Investment </vt:lpstr>
      <vt:lpstr>3) Investments_ Mortgage Loans </vt:lpstr>
      <vt:lpstr>3) Investments_ Schedule of A56</vt:lpstr>
      <vt:lpstr>3) Investments_ Schedule of a57</vt:lpstr>
      <vt:lpstr>3) Investments_ Schedule of I58</vt:lpstr>
      <vt:lpstr>3) Investments_ Schedule Of C59</vt:lpstr>
      <vt:lpstr>3) Investments_ Summary of Inte</vt:lpstr>
      <vt:lpstr>3) Investments_ Schedule of M61</vt:lpstr>
      <vt:lpstr>3) Investments_ Schedule of l62</vt:lpstr>
      <vt:lpstr>4) Stock-based Compensation (De</vt:lpstr>
      <vt:lpstr>4) Stock-based Compensation_ 64</vt:lpstr>
      <vt:lpstr>5) Earnings Per Share_ Schedu65</vt:lpstr>
      <vt:lpstr>5) Earnings Per Share (Details)</vt:lpstr>
      <vt:lpstr>6) Business Segments_ Schedul67</vt:lpstr>
      <vt:lpstr>7)_ Fair Value of Financial I68</vt:lpstr>
      <vt:lpstr>7)_ Fair Value of Financial I69</vt:lpstr>
      <vt:lpstr>7)_ Fair Value of Financial I70</vt:lpstr>
      <vt:lpstr>7)_ Fair Value of Financial I71</vt:lpstr>
      <vt:lpstr>9) Derivative Commitments (Deta</vt:lpstr>
      <vt:lpstr>9) Derivative Commitments_ Sc73</vt:lpstr>
      <vt:lpstr>9) Derivative Commitments_ Sc74</vt:lpstr>
      <vt:lpstr>10) Reinsurance, Commitments 75</vt:lpstr>
      <vt:lpstr>10) Reinsurance, Commitments 76</vt:lpstr>
      <vt:lpstr>11) Mortgage Servicing Rights77</vt:lpstr>
      <vt:lpstr>12) Mergers, Acquisitions and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1:21Z</dcterms:created>
  <dcterms:modified xmlns:dcterms="http://purl.org/dc/terms/" xmlns:xsi="http://www.w3.org/2001/XMLSchema-instance" xsi:type="dcterms:W3CDTF">2015-08-14T17:41:21Z</dcterms:modified>
  <dc:title xmlns:dc="http://purl.org/dc/elements/1.1/">Untitled</dc:title>
  <dc:description xmlns:dc="http://purl.org/dc/elements/1.1/"/>
  <dc:subject xmlns:dc="http://purl.org/dc/elements/1.1/"/>
  <cp:keywords/>
  <cp:category/>
</cp:coreProperties>
</file>